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Equipment Note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Tax"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Intellectual Property (Tables)" sheetId="24" state="visible" r:id="rId24"/>
    <sheet xmlns:r="http://schemas.openxmlformats.org/officeDocument/2006/relationships" name="Notes Payable (Tables)" sheetId="25" state="visible" r:id="rId25"/>
    <sheet xmlns:r="http://schemas.openxmlformats.org/officeDocument/2006/relationships" name="Equipment Notes Payable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Organization (Details Narrativ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s Narrativ" sheetId="34" state="visible" r:id="rId34"/>
    <sheet xmlns:r="http://schemas.openxmlformats.org/officeDocument/2006/relationships" name="Inventory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Intellectual Property (Details)" sheetId="38" state="visible" r:id="rId38"/>
    <sheet xmlns:r="http://schemas.openxmlformats.org/officeDocument/2006/relationships" name="Intellectual Property (Details "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Narrativ" sheetId="42" state="visible" r:id="rId42"/>
    <sheet xmlns:r="http://schemas.openxmlformats.org/officeDocument/2006/relationships" name="Equipment Notes Payable (Detail" sheetId="43" state="visible" r:id="rId43"/>
    <sheet xmlns:r="http://schemas.openxmlformats.org/officeDocument/2006/relationships" name="Equipment Notes Payable (Deta44" sheetId="44" state="visible" r:id="rId44"/>
    <sheet xmlns:r="http://schemas.openxmlformats.org/officeDocument/2006/relationships" name="Equipment Notes Payable (Deta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Equity (Details Narrative)" sheetId="48" state="visible" r:id="rId48"/>
    <sheet xmlns:r="http://schemas.openxmlformats.org/officeDocument/2006/relationships" name="Stock Based Compensation (Detai" sheetId="49" state="visible" r:id="rId49"/>
    <sheet xmlns:r="http://schemas.openxmlformats.org/officeDocument/2006/relationships" name="Stock Based Compensation (Det50" sheetId="50" state="visible" r:id="rId50"/>
    <sheet xmlns:r="http://schemas.openxmlformats.org/officeDocument/2006/relationships" name="Warrants (Details)" sheetId="51" state="visible" r:id="rId51"/>
    <sheet xmlns:r="http://schemas.openxmlformats.org/officeDocument/2006/relationships" name="Warrants (Details Narrative)" sheetId="52" state="visible" r:id="rId52"/>
    <sheet xmlns:r="http://schemas.openxmlformats.org/officeDocument/2006/relationships" name="Tax (Details Narrative)" sheetId="53" state="visible" r:id="rId53"/>
  </sheets>
  <definedNames/>
  <calcPr calcId="124519" fullCalcOnLoad="1"/>
</workbook>
</file>

<file path=xl/sharedStrings.xml><?xml version="1.0" encoding="utf-8"?>
<sst xmlns="http://schemas.openxmlformats.org/spreadsheetml/2006/main" uniqueCount="531">
  <si>
    <t>Document and Entity Information - shares</t>
  </si>
  <si>
    <t>3 Months Ended</t>
  </si>
  <si>
    <t>Mar. 31, 2018</t>
  </si>
  <si>
    <t>May 21, 2018</t>
  </si>
  <si>
    <t>Document And Entity Information</t>
  </si>
  <si>
    <t>Entity Registrant Name</t>
  </si>
  <si>
    <t>Midwest Energy Emissions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t>
  </si>
  <si>
    <t>Inventory</t>
  </si>
  <si>
    <t>Prepaid expenses and other assets</t>
  </si>
  <si>
    <t>Total current assets</t>
  </si>
  <si>
    <t>Property and equipment, net</t>
  </si>
  <si>
    <t>Intellectual property, net</t>
  </si>
  <si>
    <t>Customer acquisition costs, net</t>
  </si>
  <si>
    <t>Total assets</t>
  </si>
  <si>
    <t>Current liabilities</t>
  </si>
  <si>
    <t>Accounts payable and accrued expenses</t>
  </si>
  <si>
    <t>Current portion of notes payable</t>
  </si>
  <si>
    <t>Convertible notes payable, net of discount and issuance costs</t>
  </si>
  <si>
    <t>Current portion of equipment notes payable</t>
  </si>
  <si>
    <t>Customer credits</t>
  </si>
  <si>
    <t>Accrued interest</t>
  </si>
  <si>
    <t>Deferred revenue</t>
  </si>
  <si>
    <t xml:space="preserve"> </t>
  </si>
  <si>
    <t>Total current liabilities</t>
  </si>
  <si>
    <t>Notes payable, net of discount and issuance costs</t>
  </si>
  <si>
    <t>Equipment notes payable</t>
  </si>
  <si>
    <t>Total liabilities</t>
  </si>
  <si>
    <t>Stockholders' deficit</t>
  </si>
  <si>
    <t>Preferred stock, $.001 par value: 2,000,000 shares authorized</t>
  </si>
  <si>
    <t>Common stock; $.001 par value; 150,000,000 shares authorized; 76,246,113 shares issued and outstanding as of March 31, 2018 76,246,113 shares issued and outstanding as of December 31, 2017</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Mar. 31, 2017</t>
  </si>
  <si>
    <t>Revenues</t>
  </si>
  <si>
    <t>Product sales</t>
  </si>
  <si>
    <t>Equipment sales</t>
  </si>
  <si>
    <t>Demonstrations and consulting services</t>
  </si>
  <si>
    <t>Total revenues</t>
  </si>
  <si>
    <t>Costs and expenses</t>
  </si>
  <si>
    <t>Cost of sales</t>
  </si>
  <si>
    <t>Selling, general and administrative expenses</t>
  </si>
  <si>
    <t>Total costs and expenses</t>
  </si>
  <si>
    <t>Operating loss</t>
  </si>
  <si>
    <t>Other expenses</t>
  </si>
  <si>
    <t>Interest expense</t>
  </si>
  <si>
    <t>Letter of credit fees</t>
  </si>
  <si>
    <t>Total other expenses</t>
  </si>
  <si>
    <t>Net loss before taxes</t>
  </si>
  <si>
    <t>Income tax expense</t>
  </si>
  <si>
    <t>Net loss</t>
  </si>
  <si>
    <t>Net loss per common share - basic and diluted:</t>
  </si>
  <si>
    <t>Weighted average common shares outstanding</t>
  </si>
  <si>
    <t>CONDENSED CONSOLIDATED STATEMENTS OF STOCKHOLDERS' DEFICIT (UNAUDITED) - 3 months ended Mar. 31, 2018 - USD ($)</t>
  </si>
  <si>
    <t>Common Stock</t>
  </si>
  <si>
    <t>Additional Paid in Capital</t>
  </si>
  <si>
    <t>Accumulated (Deficit)</t>
  </si>
  <si>
    <t>Total</t>
  </si>
  <si>
    <t>Beginning Balance, Shares at Dec. 31, 2017</t>
  </si>
  <si>
    <t>Beginning Balance, Amount at Dec. 31, 2017</t>
  </si>
  <si>
    <t>Issuance of stock options</t>
  </si>
  <si>
    <t>Stock issued for consulting agreement, Amount</t>
  </si>
  <si>
    <t>Net loss for the period</t>
  </si>
  <si>
    <t>Ending Balance, Shares at Mar. 31, 2018</t>
  </si>
  <si>
    <t>Ending Balance, Amount at Mar. 31, 2018</t>
  </si>
  <si>
    <t>CONDENSED CONSOLIDATED STATEMENTS OF CASH FLOWS (UNAUDITED) - USD ($)</t>
  </si>
  <si>
    <t>Cash flows from operating activities</t>
  </si>
  <si>
    <t>Adjustments to reconcile net loss to net cash used in operating activities:</t>
  </si>
  <si>
    <t>Stock based compensation</t>
  </si>
  <si>
    <t>Amortization of license fees</t>
  </si>
  <si>
    <t>Amortization of discount of notes payable</t>
  </si>
  <si>
    <t>Amortization of debt issuance costs</t>
  </si>
  <si>
    <t>Amortization of customer acquisition costs</t>
  </si>
  <si>
    <t>Amortization of EERCF patents</t>
  </si>
  <si>
    <t>Depreciation expense</t>
  </si>
  <si>
    <t>Change in assets and liabilities</t>
  </si>
  <si>
    <t>Decrease in accounts receivable</t>
  </si>
  <si>
    <t>Decrease (Increase) in inventory</t>
  </si>
  <si>
    <t>Decrease (Increase) in prepaid expenses and other assets</t>
  </si>
  <si>
    <t>(Decrease) in accounts payable and accrued liabilities</t>
  </si>
  <si>
    <t>(Decrease) in deferred Revenue and customer credits</t>
  </si>
  <si>
    <t>Net cash used in operating activities</t>
  </si>
  <si>
    <t>Cash flows used in investing activities</t>
  </si>
  <si>
    <t>Purchase of property and equipment</t>
  </si>
  <si>
    <t>Net cash used in investing activities</t>
  </si>
  <si>
    <t>Cash flows from financing activities</t>
  </si>
  <si>
    <t>Payments of notes payable</t>
  </si>
  <si>
    <t>Net cash used in financing activities</t>
  </si>
  <si>
    <t>Net decrease in cash and cash equivalents</t>
  </si>
  <si>
    <t>Cash and cash equivalents - beginning of period</t>
  </si>
  <si>
    <t>Cash and cash equivalents - end of period</t>
  </si>
  <si>
    <t>SUPPLEMENTAL CASH FLOW INFORMATION:</t>
  </si>
  <si>
    <t>Cash paid during the period for: Interest</t>
  </si>
  <si>
    <t>Cash paid during the period for: Taxes</t>
  </si>
  <si>
    <t>SUPPLEMENTAL DISCLOSURE OF NON-CASH TRANSACTIONS</t>
  </si>
  <si>
    <t>Equipment purchases included in equipment notes payable</t>
  </si>
  <si>
    <t>Stock issued for interest on convertible notes payable</t>
  </si>
  <si>
    <t>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Summary of Significant Accounting Policies</t>
  </si>
  <si>
    <t>Note 2 - Summary Of Significant Accounting Policies</t>
  </si>
  <si>
    <t>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7. In management’s opinion, the unaudited
condensed consolidated financial statements reflect all adjustments necessary to present fairly the financial position as of March
31, 2018, and results of operations, changes in stockholders’ deficit and cash flows for all periods presented. The interim
results presented are not necessarily indicative of results that can be expected for a full yea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March 31, 2018 and December 31, 2017, the allowance for doubtful accounts was zero. Inventory Inventories are stated at the lower of cost
(first-in, first-out basis) or market (net realizable value). Customer Acquisition Costs The Company recorded no customer acquisition
costs during the quarter ended March 31, 2018 and year ended December 31, 2017. The capitalized balance of customer acquisition
costs on March 31, 2018 and December 31, 2017 was $137,867 and $172,333, respectively. Amortization expense for the quarters ended
March 31, 2018 and 2017 was $34,467 and $120,846 respectivel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periodically reviews
the carrying value of its property and equipment for impairment. Recoverability of Long-Lived and Intangible
Assets 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quarters ended March 31, 2018 and 2017, respectively. Stock-Based Compensation The Company accounts for stock-based compensation
awards in accordance with the provisions of ASC 718, Compensation—Stock Compensation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March 31, 2018 and December 31, 2017 and is considered to be Level
1. Financial instruments include cash and cash
equivalents, accounts receivable, accounts payable, accrued expenses, customer credits and short-term debt. The carrying amounts
of these financial instruments approximated fair value at March 31, 2018 and December 31, 2017 due to their short-term maturities.
The fair value of the convertible promissory notes payable at March 31, 2018 and December 31, 2017 approximated the carrying amount
as the notes were issued during the years ended March 31, 2018 and December 31, 2017 at interest rates prevailing in the market
and interest rates have not significantly changed as of March 31, 2018. The fair value of the convertible promissory notes payable
was determined on a Level 2 measurement. Revenue Recognition The Company records revenue in accordance
with ASC 606, Revenue from Contracts with Customers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he Company generated revenues of $2,121,112
and $5,427,394 for the three months ended March 31, 2018 and 2017, respectively. The Company generated revenue for the quarters
ended March 31, 2018 and 2017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March 31, 2018 and December 31, 2017.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4 or state tax examinations for years prior to 2013. Basic and Diluted Income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March 31, 2018 because the Company incurred net losses and basic and diluted losses per common share are the
same. Concentration of Credit Risk Financial instruments that subject the Company
to credit risk consist of cash and equivalents on deposit with financial institutions and accounts receivable. The Company’s
cash as of March 31, 2018 and December 31, 2017 is on deposit in a non-interest-bearing transaction account that is subject to
FDIC deposit insurance limits. For the quarters ended March 31, 2018 and 2017, 100% of the Company’s revenue related to
eight customers. At March 31, 2018 and December 31, 2017, 100% of the Company’s accounts receivable related to eight and
six customers, respectively.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Adopt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have adopted this standard on January 1, 2018, and have determined that the standard
did not have a material impact on the company’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Since the warrants were issued in conjunction with the issuance of certain convertible notes payable.
The following table provide a reconciliation of warrant liability, additional paid-in capital and accumulated deficit on the consolidated
balance sheets as of March 31, 2017:
Consolidated Balance Sheet
Warrant Liability Additional paid in capital
Accumulated deficit
Balance, March 31, 2017 (Prior to adoption of ASU 2017-11) $ 991,000 $ 49,838,468 $ (54,883,223 )
Reverse beginning balance as of January 1, 2017 (1,313,000 ) (9,806,844 ) 11,119,844
Change in fair value of warrant liability 208,000 - -
Stock issued upon cashless warrant exercise 114,000 - -
Balance, March 31, 2017 (After adoption of ASU 2017-11) - $ 40,031,625 $ (43,763,379 ) The following table provide a reconciliation
of change in fair value of warrant liability and net loss on the consolidated statement of operations for the three months ended
March 31, 2017 (in thousands):
Consolidated Statement Of Operations
Change in value of warrant liability Net loss
Balance, March 31, 2017 (Prior to adoption of ASU 2017-11) $ 208,000 $ (1,445,285 )
Change in fair value of warrant liability (208,000 ) (208,000 )
Balance, March 31, 2017 (After adoption of ASU 2017-11) - $ (1,653,285 ) The Company’s consolidated statement
of cash flows for the year ended March 31, 2017 was also impacted by the adoption of ASU 2017-11, including increases in net loss
of $208,000 and the reduction of loss on the change in value of warrant liability by the same amount. Recently Issued Accounting Standards In February, 2016, the FASB issued Accounting
Standards Update (ASU) No. 2016-11, Leases (Topic 842).</t>
  </si>
  <si>
    <t>Going Concern</t>
  </si>
  <si>
    <t>Note 3 - Going Concern</t>
  </si>
  <si>
    <t>The
accompanying consolidated financial statements as of March 31, 2018 have been prepared assuming the Company will continue as a
going concern. The Company has experienced a net loss, and has an accumulated deficit of $48,578,000. The Company has convertible
notes maturing during 2018 of $1,550,000, and current principal payments due in 2018 on outstanding promissory notes of $1,875,000.
These principal payments raise doubt about the Company's ability to continue as a going concern. Although we anticipate continued
significant revenues for products to be used in MATS compliance activities, no assurances can be given that the Company can obtain
sufficient working capital through these activities and additional financing activities to meet its debt obligations. Therefore,
success in our debt refinancing efforts or negotiations with our note holders is critical. We are currently negotiating with outside
sources of additional debt financing in order to fund our obligations however no assurances can be given that the Company can
maintain sufficient working capital through these efforts or that the continued implementation of its business plan will generate
sufficient revenues in the future to sustain ongoing operations.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4 - Inventory</t>
  </si>
  <si>
    <t xml:space="preserve">Inventory
at March 31, 2018 and December 31, 2017 are as follows:
March
31 December
31
2018 2017
Raw
materials $ 426,892 $ 419,032
Finished
goods 106,276 154,952
Work
in process 85,595 85,595
Total
inventory $ 618,763 $ 659,579 </t>
  </si>
  <si>
    <t>Property And Equipment, Net</t>
  </si>
  <si>
    <t>Note 5 - Property and Equipment, Net</t>
  </si>
  <si>
    <t>Property
and equipment at March 31, 2018 and December 31, 2017 are as follows:
March
31 December
31
2018 2017
Equipment
&amp; installation $ 1,965,659 $ 1,965,659
Trucking
equipment 1,010,961 1,010,961
Computer
equipment and software 117,212 117,212
Office
equipment 27,155 27,155
Total
equipment 3,120,987 3,120,987
Less:
accumulated depreciation 2,232,109 2,067,786
Construction
in process 1,790,300 1,675,792
Property
and equipment, net $ 2,679,178 $ 2,728,993 The Company uses the straight-line
method of depreciation over 2 to 5 years. During the three months ended March 31, 2018 and 2017 depreciation expense charged to
operations was $164,324 and $179,442, respectively.</t>
  </si>
  <si>
    <t>Intellectual Property</t>
  </si>
  <si>
    <t>Note 6 - Intellectual Property</t>
  </si>
  <si>
    <t>On
January 15, 2009, the Company entered into an "Exclusive Patent and Know-How License Agreement Including Transfer of Ownership"
(the License Agreement) with the Energy and Environmental Research Center Foundation, a non-profit entity (EERCF).
Under the terms of the License Agreement, the Company had been granted an exclusive license by EERCF with respect to certain patented
technology to develop, make, have made, use, sell, offer to sell, lease, and import the technology in any coal-fired combustion
systems (power plant) worldwide and to develop and perform the technology in any coal-fired power plant in the world. Amendments
No. 4 and No. 5 to the License Agreement were made effective as of December 16, 2013 and August 14, 2014, respectively, expanding
the number of patents covered, eliminated certain contract provisions and compliance issues and restructured the fee payments
and buyout provisions while granting EERCF equity in the Company. The License Agreement applied to various domestic and foreign
patents and patent applications which has formed the basis of the Companys mercury control technology. Under
the terms of the License Agreement, the Company paid EERCF $100,000 in 2009 for the license to use the patents and at the option
of the Company can pay $2,500,000 and issue 925,000 shares of common stock for the assignment of the patents or pay the greater
of the license maintenance fees or royalties on product sales for continued use of the patents (see below). The license maintenance
fees are $25,000 due monthly beginning in January 1, 2014 and continuing each month thereafter. The running royalties are $100
per one megawatt of electronic nameplate capacity and $100 per three megawatt per hour for the application to thermal systems
to which licensed products or licensed processes are sold by the Company, associate and sublicensees. Running royalties are payable
by the Company within 30 days after the end of each calendar year to the licensor and may be credited against license maintenance
fees paid. Running EERCF royalties were eliminated as of March 31, 2018 and December 31, 2017. On
April 24, 2017, the Company closed on the acquisition from EERCF of all patent rights,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refore, the Company has not accrued royalty expense
as of December 31, 2017. As a result of the acquisition of the patent rights, no additional monthly license maintenance fees and
annual running royalties shall be due and owing to the EERCF following closing which fees and royalties have now been eliminated. The
Company was required to pay EERCF 35% of all sublicense income received by the Company, excluding royalties on sales by sublicensees.
Sublicense income is payable by the Company within 30 day after the end of each calendar year to the licensor. On April 24, 2017,
this requirement ended upon the Companys payment for the assignment and acquisition of the patent rights. There was no
sublicense income in 2017. License
and patent costs capitalized as of March 31, 2018 and December 31, 2017 are as follows:
March
31 December
31
2018 2017
Patents $ 3,068,995 $ 3,068,995
Less:
Accumulated Amortization (184,433 ) (134,133 )
License,
Net $ 2,884,562 $ 2,934,862 The
Company is currently amortizing its patents over their estimated useful life of 15 years. During the quarters ended March 31,
2018 and 2017, amortization expense charged to operations was $50,300 and $1,470. Estimated annual amortization for each of the
next five years is approximately $201,200.</t>
  </si>
  <si>
    <t>Notes Payable</t>
  </si>
  <si>
    <t>Note 7 - Notes Payable</t>
  </si>
  <si>
    <t>The
Company has the following notes payable outstanding as of March 31, 2018 and December 31, 2017:
March
31 December
31
2018 2017
Secured
convertible promissory notes which mature on July 31, 2018, bear interest at 10% per annum, and are convertible into one share
of common stock, par value $0.001 per share, with the initial conversion ratio equal to $0.50 per share. $ 1,550,000 $ 1,550,000
Secured
promissory note which matures on June 15, 2018 and bears interest at 12% per annum. 521,686 1,146,686
Unsecured
promissory note which matures on December 15, 2020, and bears interest at LIBOR + 500 per annum. 13,000,000 13,000,000
Total
convertible notes payable before discount 15,071,686 15,696,686
Less
discounts (1,658,000 ) (1,841,867 )
Less
debt issuance costs (121,882 ) (160,041 )
Total
notes payable 13,291,804 13,694,778
Less
current portion 4,175,000 4,050,000
Notes
payable, net of current portion $ 9,116,804 $ 9,644,778 As
of March 31, 2018, scheduled principal payments due on convertible notes payable are as follows:
Twelve
months ended March 31,
2019 $ 4,175,000
2020 3,000,000
2021 7,896,686
$ 15,071,686 From
July 30, 2013 through December 24, 2013, the Company sold convertible notes and warrants to unaffiliated accredited investors
totaling $1,902,500. The notes have a term of three years, bear interest at 10% per annum,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quarters ended March 31, 2018 and 2017, was $38,750
and $39,375, respectively. A discount on the notes payable of $841,342 was recorded based on the value of the warrants issued
using a Black-Scholes options pricing model. Amortized interest expense for the quarters ended March 31, 2018 and 2017 on this
discount was $37,614 and $37,617, respectively. As of March 31, 2018 and December 31, 2017, total principal of $1,550,000 and
$1,550,000 was outstanding on these notes. New
AC Midwest Secured Note On
November 29, 2016 the Company closed on the transactions contemplated by a new Restated Financing Agreement entered into with
AC Midwest on November 1, 2016 whereby at closing AC Midwest, which held various warrants to acquire shares of the Companys
common stock, exercised on a cashless basis a portion of its warrants for 10,000,000 shares of the Companys common stock
and exchanged previous AC Midwest Notes, together with all accrued and unpaid interest thereon, and the remaining unexercised
portion of its warrants, for (i) a new secured note in the principal amount of $9,646,686 (the New AC Midwest Secured Note),
and (ii) a subordinated unsecured note in the principal amount of $13,000,000 (the AC Midwest Subordinated Note).
The New AC Midwest Secured Note, which will mature on December 15, 2018 and is guaranteed by MES, is nonconvertible and bears
interest at a rate of 12.0% per annum, payable quarterly in arrears on or before the last day of each fiscal quarter beginning
December 31, 2016. Commencing on June 15, 2017 and continuing on each September 15, December 15, March 15 and June 15 thereafter,
the Company shall pay principal on the New AC Midwest Secured Note in equal installments of (i) $500,000 per quarter for the 2017
calendar year, (ii) $625,000 on March 15, 2018, (iii) with a final payment of all outstanding principal together with such other
amounts as shall then be due and owing from the Company to AC Midwest under the New AC Midwest Secured Note on the maturity date.
The New AC Midwest Secured Note is secured, like the previous AC Midwest Notes which were exchanged and cancelled, by all of the
assets of the Company and MES. Interest expense for the quarter ended March 31, 2018 was $30,859. Principal balance was $521,686
and $1,146,686 as of March 31, 2018 and December 31, 2017, respectively. As of May 21, 2018, the Company was not in compliance
with certain financial covenants of the Restated Financing Agreement with AC Midwest Energy. Per the terms of the Restated Financing
Agreement, AC Midwest has the right to accelerate any outstanding balance of the New Midwest Secured Note. AC
Midwest Subordinated Note The
AC Midwest Subordinated Note, which will mature on December 15, 2020 and is guaranteed by MES, is nonconvertible and bears interest
equal to the three-month LIBOR rate plus 5.0% per annum, payable quarterly on or before the last day of each fiscal quarter beginning
December 31, 2016. The interest rate shall be subject to adjustment each quarter based on the then current LIBOR rate. Commencing
on June 15, 2017 and continuing on each September 15, December 15, March 15 and June 15 thereafter, the Company shall pay principal
on the AC Midwest Subordinated Note in equal installments of (i) $500,000 per quarter for the 2017 calendar year, (ii) $625,000
per quarter for the 2018 calendar year, and (iii) thereafter $750,000 per quarter, with a final payment of all outstanding principal
together with such other amounts as shall then be due and owing from the Company to AC Midwest on the maturity date. Notwithstanding
the foregoing, until the New AC Midwest Secured Note and a letter of credit note issued by the Company to AC Midwest on January
28, 2016 in the amount of $2,000,000 (the LC Note) are paid in full, AC Midwest will not be entitled to receive
any payment on account of the AC Midwest Subordinated Note (other than regularly scheduled interest payments). Interest expense
on the AC Midwest Subordinated Note for the quarter ended March 31, 2018 was $206,375. As of March 31, 2018 and December 31, 2017,
total principal of $13,000,000 and $13,000,000, respectively, was outstanding on this note. The Company determined that the rate
of interest on the AC Midwest Subordinated Note was a below market rate of interest and determined that a discount of $2,400,000
should be recorded. This discount is based on an applicable market rate for unsecured debt for the Company of 15% and will be
amortized as interested expense over the life of the loan. Amortized discount recorded as interest expense for the quarter ended
March 31, 2018 was $146,242. The LC Note was issued to evidence any indebtedness owed by the Company arising from any draws made
under a letter of credit arranged for the Company by AC Midwest with its bank. No amounts were drawn on the letter of credit,
which has been terminated as of March 31, 2018.</t>
  </si>
  <si>
    <t>Equipment Notes Payable</t>
  </si>
  <si>
    <t>Note 8 - Equipment Notes Payable</t>
  </si>
  <si>
    <t xml:space="preserve">The
Company has the following equipment notes payable outstanding as of March 31, 2018 and December 31, 2017:
Current
Balance 2017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30,003 $ 32,8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32,663 35,449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32,652 34,468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37,653 40,385
On
January 23, 2017, the Company entered into a retail installment purchase contract in the amount of $58,926, secured by a 2017
Dodge Ram 5500 purchased on that date. This installment loan bears interest at a fixed rate of 4.74% and the Company shall
make 60 monthly payments of $1,105 beginning February 23, 2017. 46,395 49,138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33,944 36,554
Total
equipment notes payable 213,310 228,827
Less
Current Portion 61,240 61,177
Equipment
notes payable, net of current portion $ 152,070 $ 167,650 As
of March 31, 2018, scheduled principal payments due on equipment notes payable are as follows:
For
the year ended March 31,
2019 $ 61,240
2020 64,169
2021 57,689
2022 30,212
$ 213,310 </t>
  </si>
  <si>
    <t>Commitments and Contingencies</t>
  </si>
  <si>
    <t>Note 9 - Commitments and Contingencies</t>
  </si>
  <si>
    <t>Property
Leases On
June 1, 2011, the Company entered into a lease for warehouse space in Centralia, Washington, commencing August 1, 2011. The lease
ended on June 30, 2017. On
January 27, 2015, the Company entered into a 13-month lease for office space in Lewis Center, Ohio, commencing February 1, 2015.
The lease provides for the option to extend the lease for up to five additional years. Rent was abated for the first month of
the lease. To date, the lease has been extended three times through February 2019. Monthly rent is $1,463 through February 2019. On
July 1, 2015, the Company entered into a five year lease for warehouse space in Corsicana, Texas. Rent is $3,750 monthly throughout
the term of the lease and is waived from July 1, 2016 through September 30, 2016. The Company is also responsible for the pro
rata share of the projected monthly expenses for the property taxes. The current pro rata share is $882. On
September 1, 2015, the Company entered into a three year lease for office space in Grand Forks, North Dakota. Rent is $3,500 monthly
for the first year and decreases to $2,500 throughout the remainder of the term of the lease. Future
minimum lease payments under these non-cancelable leases are approximately as follows:
For
the Year Ended March 31
2019 $ 74,000
2020 45,000
2020 11,000
$ 130,000 Rent
expense was approximately $30,000 and $30,000 for the three months ended March 31, 2018 and 2017, respectively. Fixed
Price Contract The
Companys multi-year contracts with its commercial customers contain fixed prices for product. These contracts expire through
2019 and expose the Company to the potential risks associated with rising material costs during that same period. Legal
proceedings The
Company is involved in various claims and legal proceedings arising from the normal course of business. While the ultimate liability,
if any, from these proceedings is presently indeterminable, in the opinion of management, these matters should not have a material
adverse effect on the Companys consolidated financial statements.</t>
  </si>
  <si>
    <t>Equity</t>
  </si>
  <si>
    <t>Note 10 - Equity</t>
  </si>
  <si>
    <t>The
Company was established with two classes of stock, common stock  150,000,000 shares authorized at a par value of $0.001
and preferred stock  2,000,000 shares authorized at a par value of $0.001. Common
Stock Pursuant to the terms of a consulting
agreement entered into on July 31, 2017, effective as of July 1, 2017, the Company issued 1,000,000 shares of common stock to
Dathna Partners, LLC which shall be earned in the following manner: 250,000 shares will be earned by the consultant and deemed
immediately vested on the effective date, and the remaining 750,000 shares will be earned by the consultant and deemed vested,
in 12 equal monthly installments of 62,500 shares beginning on July 31, 2017 and monthly thereafter until June 30, 2018. The shares
issued were valued at $0.37 per share, representing the value as of the issuance date. Compensation expense for the three months
ended March 31, 2018 and 2017 on the issued options was $69,375 and $0, respectively.</t>
  </si>
  <si>
    <t>Stock Based Compensation</t>
  </si>
  <si>
    <t>Note 11 - Stock Based Compensation</t>
  </si>
  <si>
    <t>On
January 10, 2014, the Board of Directors of the Company approved and adopted, subject to stockholder approval, which was obtained
at the annual stockholders meeting held on November 16, 2014, the Midwest Energy Emissions Corp. 2014 Equity Incentive Plan (the
2014 Equity Plan). The number of shares of the Companys Common Stock that may be issued under the 2014 Equity
Plan is 2,500,000 shares, subject to the adjustment for stock dividends, stock splits, recapitalizations and similar corporate
events. Eligible participants under the 2014 Equity Plan shall include officers, employees of or consultants to the Company or
any of its subsidiaries, or any person to whom an offer of employment is extended, or any person who is a non-employee director
of the Company. On October 9, 2014, the Board of Directors approved and adopted the First Amendment to the plan, subject to stockholder
approval, which was obtained at the annual stockholders meeting held on November 18, 2014, which increased the number of shares
issuable under the plan to 7,500,000. On
February 9, 2017, the Board of Directors of the Company adopted the Midwest Energy Emissions Corp. 2017 Equity Incentive Plan
(the 2017 Equity Plan). The 2017 Equity Plan provides for the grant of incentive stock options (subject to applicable
stockholder approval), nonqualified stock options, restricted stock awards, stock appreciation rights, restricted share units,
performance awards and other type of awards described therein. Eligible recipients under the 2017 Equity Plan include the Companys
officers, directors, employees and consultants of the Company or one of its subsidiaries. The maximum number of shares of common
stock that may be issued under the 2017 Equity Plan is 8,000,000. The 2017 Equity Plan will be administered by the Board or one
or more committees appointed by the Board. The 2017 Equity Plan replaces the 2014 Equity Plan which was terminated by the Board
of Directors on April 28, 2017.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quarter ended March 31, 2018 is presented below:
Number
of Shares Weighted
Average Exercise Price Weighted
Average Remaining Contractual Life (years) Aggregate
Intrinsic Value
December
31, 2016 7,550,457 1.29 3.2 -
Grants 1,565,000 0.98 4.8 -
Expirations (527,273 ) 1.02 - -
Cancellations (125,000 ) - - -
December
31, 2017 8,463,184 1.26 3.0 -
Grants 753,000 0.28 4.9 -
March
31, 2018 9,216,184 1.18 2.1 -
Options
exercisable at:
December
31, 2017 7,688,184 1.27 3.0
March
31, 2018 8,378,684 1.19 2.01 The
Company utilized the Black-Scholes options pricing model. The significant assumptions utilized for the Black Scholes calculations
consist of an expected life of equal to the expiration term of the option, historical volatility of 112.2%, and a risk free interest
rate of 3%. On
May 1, 2016, the Company issued nonqualified stock options to acquire 25,000 shares each of the Companys common stock to
Christopher Greenberg, Brian Johnson and Christopher Lee, current directors of the Company, under the Companys 2014 Equity
Plan. The options granted are exercisable at $0.42 per share, representing the fair market value of the common stock as of the
date of the grant as determined under the 2014 Equity Plan. These options are to vest one year after the original grant date,
subject to continuing service to the Company, are exercisable as of the date of vesting and will expire five years thereafter.
Based on a Black-Scholes valuation model, these options were valued at $19,376 in accordance with FASB ASC Topic 718. Compensation
expense for the three months ended March 31, 2018 and 2017 on the issued options was $0 and $4,845, respectively. On
October 4, 2016 the Company granted nonqualified stock options to acquire 25,000 shares of the Companys common stock to
Todd Ferrell. The options granted are exercisable at $1.36 per share, representing the fair market value of the common stock as
of the date of grant. These options will vest and become exercisable on February 1, 2018 and will expire five years from the grant
date. Based on a Black-Scholes valuation model, these options were valued at $22,157 in accordance with FASB ASC Topic 718. Compensation
expense for the three months ended March 31, 2018 and 2017 on the issued options was $2,606 and $3,909, respectively. On
February 1, 2017, the Company issued nonqualified stock options to acquire 50,000 shares each of the Companys common stock
to Brian Johnson, Christopher Lee and Allan Grantham and nonqualified stock options to acquire 100,000 shares of the Companys
common stock to Christopher Greenberg, each then a director of the Company, under the Companys 2014 Equity Plan. The options
granted are exercisable at $1.20 per share, representing the fair market value of the common stock as of the date of the grant
as determined under the 2014 Equity Plan. The options are fully vested and exercisable as of the date of grant and will expire
five year thereafter. Based on a Black-Scholes valuation model, these options were valued at $233,817 in accordance with FASB
ASC Topic 718. On
February 10, 2017, the Company issued nonqualified stock options to acquire 25,000 shares each of the Companys common stock
to Nicholas Lentz and Johnny Battle, nonqualified stock options to acquire 50,000 shares of the Companys common stock to
John Pavlish, nonqualified stock options to acquire 150,000 shares of the Companys common stock to Richard Gross and nonqualified
stock options to acquire 500,000 shares of the Companys common stock to James Trettel under the Companys 2017 Equity
Plan. The options granted are exercisable at $1.15 per share, representing the fair market value of the common stock as of the
date of the grant as determined under the 2017 Equity Plan. The options are fully vested and exercisable as of the date of grant
and will expire five year thereafter. Based on a Black-Scholes valuation model, these options were valued at $712,050 in accordance
with FASB ASC Topic 718. On
February 5, 2018, the Company issued nonqualified stock options to acquire 250,000 shares of the Companys common stock
to Rick MacPherson, nonqualified stock options to acquire 150,000 shares of the Companys common stock to Christopher Greenberg
and nonqualified stock options to acquire 108,000 shares of the Companys common stock to Allan Grantham, each a director
of the Company, under the Companys 2014 Equity Plan. The options granted are exercisable at $0.28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100,887 in accordance with FASB ASC Topic 718. On
February 5, 2018, the Company released the restriction on stock options to acquire 750,000 shares of the Companys common
stock issued to Rick MacPherson on August 31, 2016 making them now fully vested and exercisable. Based on a Black-Scholes valuation
model, these options were valued at $76,543 in accordance with FASB ASC Topic 718. On
February 23, 2018, Company issued nonqualified stock options to acquire 50,000 shares each of the Companys common stock
to John Pavlish, Richard Gross and James Trettel, nonqualified stock options to acquire 25,000 shares each of the Companys
common stock to Nicholas Lentz and Johnny Battle and nonqualified stock options to acquire 15,000 shares each of the Companys
common stock to Gabriel Brooks, Ethan Gaius and Terry Johnson under the Companys 2017 Equity Plan. The options granted
are exercisable at $0.28 per share, representing the fair market value of the common stock on the date of grant as determined
under the 2017 Equity Plan. The options are fully vested and exercisable as of the date of grant and will expire five years thereafter.
Based on a Black-Scholes valuation model, these options were valued at $51,129 in accordance with FASB ASC Topic 718.</t>
  </si>
  <si>
    <t>Warrants</t>
  </si>
  <si>
    <t>Note 12 -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72.4%, a risk free interest rate and the life of the warrant for the exercise period.
When sold and issued warrants were valued in accordance with FASB ASC 815-10, the fair value was determined using a Monte Carlo
Simulation Model. The
following table summarizes information about common stock warrants outstanding at March 31, 2018:
Outstanding Exercisable
Exercise
Price Number
Outstanding Weighted
Average Remaining Contractual Life (years) Weighted
Average Exercise Price Number
Exercisable Weighted
Average Exercise Price
$ 1.25 13,950 0.50 1.25 13,950 1.25
0.87 1,303,300 1.11 0.87 1,303,300 0.87
0.75 683,415 0.55 0.65 683,415 0.65
0.65 515,000 0.58 0.65 515,000 0.50
0.45 150,000 2.67 0.45 150,000 0.45
0.35 4,572,098 * 1.19 0.35 4,572,098 0.35
$ 0.50
- $3.30 7,237,763 1.35 7,237,763 Note
* 916,720 warrants exercisable at $0.35 contain dilution protections that increase the number of shares purchasable at exercise
upon the issuance of securities at a price below the current exercise price.</t>
  </si>
  <si>
    <t>Tax</t>
  </si>
  <si>
    <t>Note 13 - Tax</t>
  </si>
  <si>
    <t>For
the quarter ended March 31, 2018, the Company had a net operating loss carryforward offset by a valuation allowance and, accordingly,
no provision for income taxes has been recorded. In addition, no benefit for income taxes has been recorded due to the uncertainty
of the realization of any tax assets. At December 31, 2017, the Company's net operating loss carryforward was approximately $18,284,000.
Our deferred tax asset primarily related to accrued compensation and net operating losses. A 100% valuation allowance has been
established due to the uncertainty of the utilization of these assets in future periods. As a result, the deferred tax asset was
reduced to zero and no income tax benefit was recorded. The net operating loss carryforward, if not utilized, will begin to expire
in 2031. 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t>
  </si>
  <si>
    <t>Summary Of Significant Accounting Policies (Policies)</t>
  </si>
  <si>
    <t>Summary Of Significant Accounting Policies Policies</t>
  </si>
  <si>
    <t>Basis of Presentation</t>
  </si>
  <si>
    <t>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7. In managements opinion,
the unaudited condensed consolidated financial statements reflect all adjustments necessary to present fairly the financial position
as of March 31, 2018, and results of operations, changes in stockholders deficit and cash flows for all periods presented.
The interim results presented are not necessarily indicative of results that can be expected for a full year.</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one account with one financial institution, which at times
may exceed federally insured limits.</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March 31, 2018 and December 31, 2017, the allowance
for doubtful accounts was zero.</t>
  </si>
  <si>
    <t>Inventories
are stated at the lower of cost (first-in, first-out basis) or market (net realizable value).</t>
  </si>
  <si>
    <t>Customer Acquisition Costs</t>
  </si>
  <si>
    <t>The
Company recorded no customer acquisition costs during the quarter ended March 31, 2018 and year ended December 31, 2017. The capitalized
balance of customer acquisition costs on March 31, 2018 and December 31, 2017 was $137,867 and $172,333, respectively. Amortization
expense for the quarters ended March 31, 2018 and 2017 was $34,467 and $120,846 respectivel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2 to 5 years. Expenditures for repairs and maintenance
which do not materially extend the useful lives of property and equipment are charged to operations. Management periodically reviews
the carrying value of its property and equipment for impairment.</t>
  </si>
  <si>
    <t>Recoverability of Long-Lived and Intangible Assets</t>
  </si>
  <si>
    <t>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quarters ended March 31, 2018 and 2017,
respectively.</t>
  </si>
  <si>
    <t>Stock-Based Compensation</t>
  </si>
  <si>
    <t>The
Company accounts for stock-based compensation awards in accordance with the provisions of ASC 718, CompensationStock
Compensation</t>
  </si>
  <si>
    <t>Fair Value of Financial Instruments</t>
  </si>
  <si>
    <t>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March 31, 2018 and December
31, 2017 and is considered to be Level 1. Financial instruments include cash
and cash equivalents, accounts receivable, accounts payable, accrued expenses, customer credits and short-term debt. The carrying
amounts of these financial instruments approximated fair value at March 31, 2018 and December 31, 2017 due to their short-term
maturities. The fair value of the convertible promissory notes payable at March 31, 2018 and December 31, 2017 approximated the
carrying amount as the notes were issued during the years ended March 31, 2018 and December 31, 2017 at interest rates prevailing
in the market and interest rates have not significantly changed as of March 31, 2018. The fair value of the convertible promissory
notes payable was determined on a Level 2 measurement.</t>
  </si>
  <si>
    <t>Revenue Recognition</t>
  </si>
  <si>
    <t>The
Company records revenue in accordance with ASC 606, Revenue from Contracts with Customers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he Company
generated revenues of $2,121,112 and $5,427,394 for the three months ended March 31, 2018 and 2017, respectively. The Company
generated revenue for the quarters ended March 31, 2018 and 2017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did not have any unrecognized tax benefits at
March 31, 2018 and December 31, 2017.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4 or state tax examinations for years prior to 2013.</t>
  </si>
  <si>
    <t>Basic and Diluted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March 31, 2018 because the Company incurred net losses and basic and diluted
losses per common share are the same.</t>
  </si>
  <si>
    <t>Concentration of Credit Risk</t>
  </si>
  <si>
    <t>Financial
instruments that subject the Company to credit risk consist of cash and equivalents on deposit with financial institutions and
accounts receivable. The Companys cash as of March 31, 2018 and December 31, 2017 is on deposit in a non-interest-bearing
transaction account that is subject to FDIC deposit insurance limits. For the quarters ended March 31, 2018 and 2017, 100% of
the Companys revenue related to eight customers. At March 31, 2018 and December 31, 2017, 100% of the Companys accounts
receivable related to eight and six customers, respectively.</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 Adopted Accounting Standards</t>
  </si>
  <si>
    <t xml:space="preserve">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is not permitted. We have adopted this standard on January 1,
2018, and have determined that the standard did not have a material impact on the companys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early adopted ASU 2017-11 and changed its method of accounting for certain warrants that were initially recorded as liabilities
during the year ended December 31, 2014 on a full retrospective basis. Since the warrants were issued in conjunction with the
issuance of certain convertible notes payable. The following table provide a reconciliation of warrant liability, additional paid-in
capital and accumulated deficit on the consolidated balance sheets as of March 31, 2017:
Consolidated
Balance Sheet
Warrant
Liability Additional
paid in capital Accumulated
deficit
Balance,
March 31, 2017 (Prior to adoption of ASU 2017-11) $ 991,000 $ 49,838,468 $ (54,883,223 )
Reverse
beginning balance as of January 1, 2017 (1,313,000 ) (9,806,844 ) 11,119,844
Change
in fair value of warrant liability 208,000 - -
Stock
issued upon cashless warrant exercise 114,000 - -
Balance,
March 31, 2017 (After adoption of ASU 2017-11) - $ 40,031,625 $ (43,763,379 ) The
following table provide a reconciliation of change in fair value of warrant liability and net loss on the consolidated statement
of operations for the three months ended March 31, 2017 (in thousands):
Consolidated Statement Of Operations
Change in value of warrant liability Net loss
Balance, March 31, 2017 (Prior to adoption of ASU 2017-11) $ 208,000 $ (1,445,285 )
Change in fair value of warrant liability (208,000 ) (208,000 )
Balance, March 31, 2017 (After adoption of ASU 2017-11) - $ (1,653,285 ) </t>
  </si>
  <si>
    <t>Recently Issued Accounting Standards</t>
  </si>
  <si>
    <t>In
February, 2016, the FASB issued Accounting Standards Update (ASU) No. 2016-11, Leases (Topic 842).</t>
  </si>
  <si>
    <t>Summary of Significant Accounting Policies (Tables)</t>
  </si>
  <si>
    <t>Summary Of Significant Accounting Policies Tables</t>
  </si>
  <si>
    <t>Reconciliation of warrant liability, additional paid-in capital and accumulated deficit</t>
  </si>
  <si>
    <t>Consolidated
Balance Sheet
Warrant
Liability Additional
paid in capital Accumulated
deficit
Balance,
March 31, 2017 (Prior to adoption of ASU 2017-11) $ 991,000 $ 49,838,468 $ (54,883,223 )
Reverse
beginning balance as of January 1, 2017 (1,313,000 ) (9,806,844 ) 11,119,844
Change
in fair value of warrant liability 208,000 - -
Stock
issued upon cashless warrant exercise 114,000 - -
Balance,
March 31, 2017 (After adoption of ASU 2017-11) - $ 40,031,625 $ (43,763,379 )</t>
  </si>
  <si>
    <t>Summary of the changes in fair value of the warrant liability</t>
  </si>
  <si>
    <t>Consolidated Statement Of Operations
Change in value of warrant liability Net loss
Balance, March 31, 2017 (Prior to adoption of ASU 2017-11) $ 208,000 $ (1,445,285 )
Change in fair value of warrant liability (208,000 ) (208,000 )
Balance, March 31, 2017 (After adoption of ASU 2017-11) - $ (1,653,285 )</t>
  </si>
  <si>
    <t>Inventory (Tables)</t>
  </si>
  <si>
    <t>Inventory Tables</t>
  </si>
  <si>
    <t>Schedule of Inventory</t>
  </si>
  <si>
    <t xml:space="preserve">March
31 December
31
2018 2017
Raw
materials $ 426,892 $ 419,032
Finished
goods 106,276 154,952
Work
in process 85,595 85,595
Total
inventory $ 618,763 $ 659,579 </t>
  </si>
  <si>
    <t>Property And Equipment, Net (Tables)</t>
  </si>
  <si>
    <t>Property And Equipment Net Tables</t>
  </si>
  <si>
    <t xml:space="preserve">March
31 December
31
2018 2017
Equipment
&amp; installation $ 1,965,659 $ 1,965,659
Trucking
equipment 1,010,961 1,010,961
Computer
equipment and software 117,212 117,212
Office
equipment 27,155 27,155
Total
equipment 3,120,987 3,120,987
Less:
accumulated depreciation 2,232,109 2,067,786
Construction
in process 1,790,300 1,675,792
Property
and equipment, net $ 2,679,178 $ 2,728,993 </t>
  </si>
  <si>
    <t>Intellectual Property (Tables)</t>
  </si>
  <si>
    <t>Intellectual Property Tables</t>
  </si>
  <si>
    <t>License costs capitalized</t>
  </si>
  <si>
    <t xml:space="preserve">March
31 December
31
2018 2017
Patents $ 3,068,995 $ 3,068,995
Less:
Accumulated Amortization (184,433 ) (134,133 )
License,
Net $ 2,884,562 $ 2,934,862 </t>
  </si>
  <si>
    <t>Notes Payable (Tables)</t>
  </si>
  <si>
    <t>Notes Payable Tables</t>
  </si>
  <si>
    <t>Convertible notes payable outstanding</t>
  </si>
  <si>
    <t xml:space="preserve">March
31 December
31
2018 2017
Secured
convertible promissory notes which mature on July 31, 2018, bear interest at 10% per annum, and are convertible into one share
of common stock, par value $0.001 per share, with the initial conversion ratio equal to $0.50 per share. $ 1,550,000 $ 1,550,000
Secured
promissory note which matures on June 15, 2018 and bears interest at 12% per annum. 521,686 1,146,686
Unsecured
promissory note which matures on December 15, 2020, and bears interest at LIBOR + 500 per annum. 13,000,000 13,000,000
Total
convertible notes payable before discount 15,071,686 15,696,686
Less
discounts (1,658,000 ) (1,841,867 )
Less
debt issuance costs (121,882 ) (160,041 )
Total
notes payable 13,291,804 13,694,778
Less
current portion 4,175,000 4,050,000
Notes
payable, net of current portion $ 9,116,804 $ 9,644,778 </t>
  </si>
  <si>
    <t>Payments due on convertible notes payable</t>
  </si>
  <si>
    <t xml:space="preserve">Twelve
months ended March 31,
2019 $ 4,175,000
2020 3,000,000
2021 7,896,686
$ 15,071,686 </t>
  </si>
  <si>
    <t>Equipment Notes Payable (Tables)</t>
  </si>
  <si>
    <t>Equipment Notes Payable Tables</t>
  </si>
  <si>
    <t xml:space="preserve">Current
Balance 2017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30,003 $ 32,8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32,663 35,449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32,652 34,468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37,653 40,385
On
January 23, 2017, the Company entered into a retail installment purchase contract in the amount of $58,926, secured by a 2017
Dodge Ram 5500 purchased on that date. This installment loan bears interest at a fixed rate of 4.74% and the Company shall
make 60 monthly payments of $1,105 beginning February 23, 2017. 46,395 49,138
On
February 29, 2017, the Company entered into a retail installment purchase contract in the amount of $42,275, secured by a
2017 Dodge Ram 2500 purchased on that date. This installment loan bears interest at a fixed rate of 4.74% and the Company
shall make 60 monthly payments of $793 beginning March 29, 2017. 33,944 36,554
Total
equipment notes payable 213,310 228,827
Less
Current Portion 61,240 61,177
Equipment
notes payable, net of current portion $ 152,070 $ 167,650 </t>
  </si>
  <si>
    <t>Schedule of principal payments due on convertible notes payable</t>
  </si>
  <si>
    <t xml:space="preserve">For
the year ended March 31,
2019 $ 61,240
2020 64,169
2021 57,689
2022 30,212
$ 213,310 </t>
  </si>
  <si>
    <t>Commitments and Contingencies (Tables)</t>
  </si>
  <si>
    <t>Commitments And Contingencies Tables</t>
  </si>
  <si>
    <t>Future minimum lease payments</t>
  </si>
  <si>
    <t xml:space="preserve">For
the Year Ended March 31
2019 $ 74,000
2020 45,000
2020 11,000
$ 130,000 </t>
  </si>
  <si>
    <t>Stock Based Compensation (Tables)</t>
  </si>
  <si>
    <t>Stock Based Compensation Tables</t>
  </si>
  <si>
    <t>Stock option activity</t>
  </si>
  <si>
    <t xml:space="preserve">Number
of Shares Weighted
Average Exercise Price Weighted
Average Remaining Contractual Life (years) Aggregate
Intrinsic Value
December
31, 2016 7,550,457 1.29 3.2 -
Grants 1,565,000 0.98 4.8 -
Expirations (527,273 ) 1.02 - -
Cancellations (125,000 ) - - -
December
31, 2017 8,463,184 1.26 3.0 -
Grants 753,000 0.28 4.9 -
March
31, 2018 9,216,184 1.18 2.1 -
Options
exercisable at:
December
31, 2017 7,688,184 1.27 3.0
March
31, 2018 8,378,684 1.19 2.01 </t>
  </si>
  <si>
    <t>Warrants (Tables)</t>
  </si>
  <si>
    <t>Warrants Tables</t>
  </si>
  <si>
    <t>Common stock warrants</t>
  </si>
  <si>
    <t xml:space="preserve">Outstanding Exercisable
Exercise
Price Number
Outstanding Weighted
Average Remaining Contractual Life (years) Weighted
Average Exercise Price Number
Exercisable Weighted
Average Exercise Price
$ 1.25 13,950 0.50 1.25 13,950 1.25
0.87 1,303,300 1.11 0.87 1,303,300 0.87
0.75 683,415 0.55 0.65 683,415 0.65
0.65 515,000 0.58 0.65 515,000 0.50
0.45 150,000 2.67 0.45 150,000 0.45
0.35 4,572,098 * 1.19 0.35 4,572,098 0.35
$ 0.50
- $3.30 7,237,763 1.35 7,237,763 </t>
  </si>
  <si>
    <t>Organization (Details Narrative) - $ / shares</t>
  </si>
  <si>
    <t>Organization Details Narrative</t>
  </si>
  <si>
    <t>State of Incorporation</t>
  </si>
  <si>
    <t xml:space="preserve">Delaware </t>
  </si>
  <si>
    <t>Summary of Significant Accounting Policies (Details)</t>
  </si>
  <si>
    <t>Mar. 31, 2017USD ($)</t>
  </si>
  <si>
    <t>Warrant Liability</t>
  </si>
  <si>
    <t>Beginning balance</t>
  </si>
  <si>
    <t>Reverese beginning balance as of Janaury 1, 2016</t>
  </si>
  <si>
    <t>Change in fair value of warrant liability</t>
  </si>
  <si>
    <t>Stock issued upon cashless warrant exercise</t>
  </si>
  <si>
    <t>Ending balance</t>
  </si>
  <si>
    <t>Summary of Significant Accounting Policies (Details 1)</t>
  </si>
  <si>
    <t>Change in value of warrant liability [Member]</t>
  </si>
  <si>
    <t>Beginning Balance</t>
  </si>
  <si>
    <t>Ending Balance</t>
  </si>
  <si>
    <t>Net Loss [Member]</t>
  </si>
  <si>
    <t>Summary of Significant Accounting Policies (Details Narrative)</t>
  </si>
  <si>
    <t>Mar. 31, 2018USD ($)Integer</t>
  </si>
  <si>
    <t>Dec. 31, 2017USD ($)</t>
  </si>
  <si>
    <t>Customer acquisition costs, capitalized balance</t>
  </si>
  <si>
    <t>Number of new customers acquired during period | Integer</t>
  </si>
  <si>
    <t>Customer acquisition costs, amortization expense</t>
  </si>
  <si>
    <t>Net loss, increased</t>
  </si>
  <si>
    <t>Revenue [Member] | Eight Customers [Member]</t>
  </si>
  <si>
    <t>Concentration Risk Percentage</t>
  </si>
  <si>
    <t>100.00%</t>
  </si>
  <si>
    <t>Accounts Receivable [Member] | Eight Customers [Member]</t>
  </si>
  <si>
    <t>Accounts Receivable [Member] | Six Customers [Member]</t>
  </si>
  <si>
    <t>Minimum [Member]</t>
  </si>
  <si>
    <t>Estimated useful lives of property and equipment</t>
  </si>
  <si>
    <t>2 years</t>
  </si>
  <si>
    <t>Maximum [Member]</t>
  </si>
  <si>
    <t>5 years</t>
  </si>
  <si>
    <t>Going Concern (Details Narrative) - USD ($)</t>
  </si>
  <si>
    <t>Maturing in 2018 [Member]</t>
  </si>
  <si>
    <t>Convertible notes</t>
  </si>
  <si>
    <t>Principal payments due on outstanding promissory notes</t>
  </si>
  <si>
    <t>Inventory (Details) - USD ($)</t>
  </si>
  <si>
    <t>Inventory Details</t>
  </si>
  <si>
    <t>Raw materials</t>
  </si>
  <si>
    <t>Finished goods</t>
  </si>
  <si>
    <t>Work in process</t>
  </si>
  <si>
    <t>Total inventory</t>
  </si>
  <si>
    <t>Property And Equipment, Net (Details) - USD ($)</t>
  </si>
  <si>
    <t>Total Equipment</t>
  </si>
  <si>
    <t>Less: accumulated depreciation</t>
  </si>
  <si>
    <t>Construction in process</t>
  </si>
  <si>
    <t>Equipment &amp; Installation [Member]</t>
  </si>
  <si>
    <t>Trucking Equipment [Member]</t>
  </si>
  <si>
    <t>Computer Equipment and Software [Member]</t>
  </si>
  <si>
    <t>Office Equipment [Member]</t>
  </si>
  <si>
    <t>Property And Equipment, Net (Details Narrative) - USD ($)</t>
  </si>
  <si>
    <t>Intellectual Property (Details) - USD ($)</t>
  </si>
  <si>
    <t>Less: accumulated amortization</t>
  </si>
  <si>
    <t>License, Net</t>
  </si>
  <si>
    <t>Patents [Member]</t>
  </si>
  <si>
    <t>Intangible assets, gross</t>
  </si>
  <si>
    <t>Intellectual Property (Details Narrative)</t>
  </si>
  <si>
    <t>12 Months Ended</t>
  </si>
  <si>
    <t>Mar. 31, 2018USD ($)Integershares</t>
  </si>
  <si>
    <t>Dec. 31, 2009USD ($)shares</t>
  </si>
  <si>
    <t>Estimated useful life of patents</t>
  </si>
  <si>
    <t>15 years</t>
  </si>
  <si>
    <t>Amortization expense charged to operations</t>
  </si>
  <si>
    <t>Estimated amortization cost for 2018</t>
  </si>
  <si>
    <t>Estimated amortization cost for 2019</t>
  </si>
  <si>
    <t>Estimated amortization cost for 2020</t>
  </si>
  <si>
    <t>Estimated amortization cost for 2021</t>
  </si>
  <si>
    <t>Estimated amortization cost for 2022</t>
  </si>
  <si>
    <t>License maintenance fees, monthly</t>
  </si>
  <si>
    <t>Running royalties description</t>
  </si>
  <si>
    <t>The running royalties are $100
per one megawatt of electronic nameplate capacity and $100 per three megawatt per hour for the application to thermal systems
to which licensed products or licensed processes are sold by the Company, associate and sublicensees.</t>
  </si>
  <si>
    <t>Sublicense income payment description</t>
  </si>
  <si>
    <t>The Company
was required to pay EERCF 35% of all sublicense income received by the Company, excluding royalties on sales by sublicensees.
Sublicense income is payable by the Company within 30 day after the end of each calendar year to the licensor.</t>
  </si>
  <si>
    <t>Term of running royalties</t>
  </si>
  <si>
    <t>30 days</t>
  </si>
  <si>
    <t>Term of sublicense income</t>
  </si>
  <si>
    <t>EERCF [Member]</t>
  </si>
  <si>
    <t>License costs</t>
  </si>
  <si>
    <t>Shares issued | shares</t>
  </si>
  <si>
    <t>Payable at option</t>
  </si>
  <si>
    <t>On April 24, 2017 [Member]</t>
  </si>
  <si>
    <t>On April 24, 2017 [Member] | EERCF [Member]</t>
  </si>
  <si>
    <t>Number of patent applications | Integer</t>
  </si>
  <si>
    <t>On April 24, 2017 [Member] | Inventors designated by EERCF [Member]</t>
  </si>
  <si>
    <t>Notes Payable (Details) - USD ($)</t>
  </si>
  <si>
    <t>Total notes payable before discount and debt issuance costs</t>
  </si>
  <si>
    <t>Less discounts</t>
  </si>
  <si>
    <t>Less debt issuance costs</t>
  </si>
  <si>
    <t>Total notes payable</t>
  </si>
  <si>
    <t>Less current portion</t>
  </si>
  <si>
    <t>Notes payable, net of current portion</t>
  </si>
  <si>
    <t>Secured Convertible Promissory Notes [Member]</t>
  </si>
  <si>
    <t>Secured Convertible Promissory Notes One [Member]</t>
  </si>
  <si>
    <t>Unsecured Convertible Promissory Notes [Member]</t>
  </si>
  <si>
    <t>Notes Payable (Details 1)</t>
  </si>
  <si>
    <t>Mar. 31, 2018USD ($)</t>
  </si>
  <si>
    <t>Notes Payable Details 1</t>
  </si>
  <si>
    <t>Notes Payable (Details Narrative) - USD ($)</t>
  </si>
  <si>
    <t>Subordinated Note [Member]</t>
  </si>
  <si>
    <t>Amortized interest expense on note discount</t>
  </si>
  <si>
    <t>Interest rate</t>
  </si>
  <si>
    <t>5.00%</t>
  </si>
  <si>
    <t>Maturity Date</t>
  </si>
  <si>
    <t>Dec. 15,
		2020</t>
  </si>
  <si>
    <t>Market rate of interest discount</t>
  </si>
  <si>
    <t>Market rate of interest</t>
  </si>
  <si>
    <t>15.00%</t>
  </si>
  <si>
    <t>January 28, 2016 [Member]</t>
  </si>
  <si>
    <t>Letter of Credit issued to AC Midwest</t>
  </si>
  <si>
    <t>Secured Note [Member]</t>
  </si>
  <si>
    <t>12.00%</t>
  </si>
  <si>
    <t>Dec. 15,
		2018</t>
  </si>
  <si>
    <t>Thereafter [Member]</t>
  </si>
  <si>
    <t>Equal installments per quarter as principal amount for subordinated note</t>
  </si>
  <si>
    <t>2017 [Member]</t>
  </si>
  <si>
    <t>Equal installments per quarter as principal amount for secured note</t>
  </si>
  <si>
    <t>March 15, 2018 [Member]</t>
  </si>
  <si>
    <t>November 29, 2016 [Member]</t>
  </si>
  <si>
    <t>Principal amount of subordinated unsecured note</t>
  </si>
  <si>
    <t>Warrants exercised to purchase common stock</t>
  </si>
  <si>
    <t>July 30, 2013 through December 24, 2013 [Member]</t>
  </si>
  <si>
    <t>Convertible note</t>
  </si>
  <si>
    <t>Debt term</t>
  </si>
  <si>
    <t>3 Years</t>
  </si>
  <si>
    <t>10.00%</t>
  </si>
  <si>
    <t>Exercise price</t>
  </si>
  <si>
    <t>Conversion ratio</t>
  </si>
  <si>
    <t>Equal to $0.50 per share</t>
  </si>
  <si>
    <t>Jul. 31,
		2018</t>
  </si>
  <si>
    <t>Discount on notes payable</t>
  </si>
  <si>
    <t>Equipment Notes Payable (Details) - USD ($)</t>
  </si>
  <si>
    <t>Total equipment notes payable</t>
  </si>
  <si>
    <t>Less Current Portion</t>
  </si>
  <si>
    <t>Equipment notes payable, net of current portion</t>
  </si>
  <si>
    <t>On September 30, 2015 [Member]</t>
  </si>
  <si>
    <t>On December 15, 2015 [Member]</t>
  </si>
  <si>
    <t>On March 8, 2016 [Member]</t>
  </si>
  <si>
    <t>On May 26, 2016 [Member]</t>
  </si>
  <si>
    <t>January 23, 2017 [Member]</t>
  </si>
  <si>
    <t>February 29, 2017 [Member]</t>
  </si>
  <si>
    <t>Equipment Notes Payable (Details 1)</t>
  </si>
  <si>
    <t>Equipment Notes Payable [Member]</t>
  </si>
  <si>
    <t>Total principle payments due on convertible notes payable</t>
  </si>
  <si>
    <t>Equipment Notes Payable (Details Narrative)</t>
  </si>
  <si>
    <t>Purchase contract amount</t>
  </si>
  <si>
    <t>4.22%</t>
  </si>
  <si>
    <t>Monthly payment description</t>
  </si>
  <si>
    <t>the Company shall make 60 monthly payments of $1,056 beginning October 30, 2015.</t>
  </si>
  <si>
    <t>the Company shall make 60 monthly payments of $1,050 beginning January 15, 2016.</t>
  </si>
  <si>
    <t>5.62%</t>
  </si>
  <si>
    <t>the Company shall make 72 monthly payments of $764 beginning April 8, 2016.</t>
  </si>
  <si>
    <t>4.89%</t>
  </si>
  <si>
    <t>the Company shall make 60 monthly payments of $1,072 beginning June 26, 2016.</t>
  </si>
  <si>
    <t>4.74%</t>
  </si>
  <si>
    <t>the Company shall make 60 monthly payments of $1,105 beginning February 23, 2017.</t>
  </si>
  <si>
    <t>the Company shall make 60 monthly payments of $793 beginning March 29, 2017.</t>
  </si>
  <si>
    <t>Commitments and Contingencies (Details)</t>
  </si>
  <si>
    <t>Future minimum maintenance fee payments</t>
  </si>
  <si>
    <t>Future minimum maintenance fee payments Net</t>
  </si>
  <si>
    <t>Commitments and Contingencies (Details Narrative) - USD ($)</t>
  </si>
  <si>
    <t>Rent expense</t>
  </si>
  <si>
    <t>Commercial Customers [Member]</t>
  </si>
  <si>
    <t>Contracts expiry date</t>
  </si>
  <si>
    <t>Grand Forks, North Dakota [Member]</t>
  </si>
  <si>
    <t>Lease term</t>
  </si>
  <si>
    <t>3 years</t>
  </si>
  <si>
    <t>Monthly rent expenses</t>
  </si>
  <si>
    <t>Decreases in monthly rent expenses</t>
  </si>
  <si>
    <t>Centralia, Washington [Member]</t>
  </si>
  <si>
    <t>Lease commencement date</t>
  </si>
  <si>
    <t>Aug. 1,
		2011</t>
  </si>
  <si>
    <t>Lease end date</t>
  </si>
  <si>
    <t>Jun. 30,
		2017</t>
  </si>
  <si>
    <t>Lewis Center, Ohio [Member]</t>
  </si>
  <si>
    <t>13 months</t>
  </si>
  <si>
    <t>Feb. 1,
		2015</t>
  </si>
  <si>
    <t>Feb. 28,
		2019</t>
  </si>
  <si>
    <t>Corsicana, Texas [Member]</t>
  </si>
  <si>
    <t>Monthly expenses pro data basis</t>
  </si>
  <si>
    <t>Equity (Details Narrative)</t>
  </si>
  <si>
    <t>Mar. 31, 2018USD ($)Integer$ / sharesshares</t>
  </si>
  <si>
    <t>Dec. 31, 2017$ / sharesshares</t>
  </si>
  <si>
    <t>Preferred stock, par value | $ / shares</t>
  </si>
  <si>
    <t>Common stock, par value | $ / shares</t>
  </si>
  <si>
    <t>Dathna Partners LLC [Member]</t>
  </si>
  <si>
    <t>Compensation expense of issued options | $</t>
  </si>
  <si>
    <t>On July 1, 2017 [Member] | Dathna Partners LLC [Member]</t>
  </si>
  <si>
    <t>Price per share | $ / shares</t>
  </si>
  <si>
    <t>Shares vested</t>
  </si>
  <si>
    <t>Remaining shares to be earned and vested</t>
  </si>
  <si>
    <t>Monthly installments</t>
  </si>
  <si>
    <t>Number of installments | Integer</t>
  </si>
  <si>
    <t>Stock Based Compensation (Details) - USD ($)</t>
  </si>
  <si>
    <t>Weighted Average Exercise Price</t>
  </si>
  <si>
    <t>Options exercisable</t>
  </si>
  <si>
    <t>Weighted Average Remaining Contractual Life (years)</t>
  </si>
  <si>
    <t>1 year 4 months 6 days</t>
  </si>
  <si>
    <t>Stock Option [Member]</t>
  </si>
  <si>
    <t>Number of Shares</t>
  </si>
  <si>
    <t>Grants</t>
  </si>
  <si>
    <t>Expirations</t>
  </si>
  <si>
    <t>Cancellations</t>
  </si>
  <si>
    <t>3 years 2 months 12 days</t>
  </si>
  <si>
    <t>4 years 10 months 24 days</t>
  </si>
  <si>
    <t>4 years 9 months 18 days</t>
  </si>
  <si>
    <t>2 years 1 month 6 days</t>
  </si>
  <si>
    <t>2 years 4 days</t>
  </si>
  <si>
    <t>Aggregate Intrinsic Value</t>
  </si>
  <si>
    <t>Stock Based Compensation (Details Narrative) - USD ($)</t>
  </si>
  <si>
    <t>Oct. 04, 2016</t>
  </si>
  <si>
    <t>Feb. 10, 2017</t>
  </si>
  <si>
    <t>Feb. 09, 2017</t>
  </si>
  <si>
    <t>Nov. 18, 2014</t>
  </si>
  <si>
    <t>Jan. 10, 2014</t>
  </si>
  <si>
    <t>Compensation expense</t>
  </si>
  <si>
    <t>Volatility rate</t>
  </si>
  <si>
    <t>112.20%</t>
  </si>
  <si>
    <t>Risk free interest rate</t>
  </si>
  <si>
    <t>3.00%</t>
  </si>
  <si>
    <t>Options exercisable price</t>
  </si>
  <si>
    <t>2017 Equity Plan [Member]</t>
  </si>
  <si>
    <t>Shares issued</t>
  </si>
  <si>
    <t>Johnny Battle [Member]</t>
  </si>
  <si>
    <t>Nonqualified stock options</t>
  </si>
  <si>
    <t>Nicholas Lentz [Member]</t>
  </si>
  <si>
    <t>James Trettel [Member]</t>
  </si>
  <si>
    <t>Richard Gross [Member]</t>
  </si>
  <si>
    <t>John Pavlish [Member]</t>
  </si>
  <si>
    <t>Todd Ferrell [Member]</t>
  </si>
  <si>
    <t>Value of option</t>
  </si>
  <si>
    <t>Stock options expiration term</t>
  </si>
  <si>
    <t>2014 Equity Plan [Member]</t>
  </si>
  <si>
    <t>Common stock shares reserved for future issuance</t>
  </si>
  <si>
    <t>February 23, 2018 [Member]</t>
  </si>
  <si>
    <t>February 23, 2018 [Member] | Johnny Battle [Member]</t>
  </si>
  <si>
    <t>February 23, 2018 [Member] | Nicholas Lentz [Member]</t>
  </si>
  <si>
    <t>February 23, 2018 [Member] | James Trettel [Member]</t>
  </si>
  <si>
    <t>February 23, 2018 [Member] | Richard Gross [Member]</t>
  </si>
  <si>
    <t>February 23, 2018 [Member] | John Pavlish [Member]</t>
  </si>
  <si>
    <t>February 5, 2018 [Member]</t>
  </si>
  <si>
    <t>Stock option to purchase common shares, value</t>
  </si>
  <si>
    <t>Description of restrictions on stock options</t>
  </si>
  <si>
    <t>The Company released the restriction on stock options to acquire 750,000 shares of the Companys common stock issued to Rick MacPherson on August 31, 2016 making them now fully vested and exercisable</t>
  </si>
  <si>
    <t>February 5, 2018 [Member] | Allan Grantham [Member]</t>
  </si>
  <si>
    <t>February 5, 2018 [Member] | Chris Greenberg [Member]</t>
  </si>
  <si>
    <t>February 5, 2018 [Member] | Rick MacPherson [Member]</t>
  </si>
  <si>
    <t>February 10, 2017 [Member]</t>
  </si>
  <si>
    <t>May 1, 2016 [Member] | Christopher Greenberg [Member]</t>
  </si>
  <si>
    <t>February 1, 2017 [Member]</t>
  </si>
  <si>
    <t>February 1, 2017 [Member] | Allan Grantham [Member]</t>
  </si>
  <si>
    <t>February 1, 2017 [Member] | Christopher Greenberg [Member]</t>
  </si>
  <si>
    <t>February 1, 2017 [Member] | Brian Johnson [Member]</t>
  </si>
  <si>
    <t>February 1, 2017 [Member] | Christopher Lee [Member]</t>
  </si>
  <si>
    <t>Warrants (Details)</t>
  </si>
  <si>
    <t>Mar. 31, 2018$ / sharesshares</t>
  </si>
  <si>
    <t>Common stock warrants outstanding</t>
  </si>
  <si>
    <t>Number outstanding | shares</t>
  </si>
  <si>
    <t>Number Exercisable | shares</t>
  </si>
  <si>
    <t>Weighted Average Exercise Price Exercisable</t>
  </si>
  <si>
    <t>Exercise Price</t>
  </si>
  <si>
    <t>Warrant [Member]</t>
  </si>
  <si>
    <t>6 months</t>
  </si>
  <si>
    <t>Weighted Average Exercise Price Outstanding</t>
  </si>
  <si>
    <t>Warrant One [Member]</t>
  </si>
  <si>
    <t>1 year 1 month 10 days</t>
  </si>
  <si>
    <t>Warrant Two [Member]</t>
  </si>
  <si>
    <t>6 months 18 days</t>
  </si>
  <si>
    <t>Warrant Three [Member]</t>
  </si>
  <si>
    <t>6 months 29 days</t>
  </si>
  <si>
    <t>Warrant Four [Member]</t>
  </si>
  <si>
    <t>2 years 8 months 1 day</t>
  </si>
  <si>
    <t>Warrant Five [Member]</t>
  </si>
  <si>
    <t>[1]</t>
  </si>
  <si>
    <t>1 year 2 months 8 days</t>
  </si>
  <si>
    <t>916,720 warrants exercisable at $0.35 contain dilution protections that increase the number of shares purchasable at exercise upon the issuance of securities at a price below the current exercise price.</t>
  </si>
  <si>
    <t>Warrants (Details Narrative)</t>
  </si>
  <si>
    <t>Volatility factor rate</t>
  </si>
  <si>
    <t>72.40%</t>
  </si>
  <si>
    <t>Warrants exercise price | $ / shares</t>
  </si>
  <si>
    <t>Warrants exercisable | shares</t>
  </si>
  <si>
    <t>Tax (Details Narrative) - USD ($)</t>
  </si>
  <si>
    <t>Tax Details Narrative</t>
  </si>
  <si>
    <t>Net operating loss carryfoward</t>
  </si>
  <si>
    <t>Net operating loss carryforward, expiration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624611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3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9583</v>
      </c>
      <c r="C3" s="7" t="n">
        <v>2418427</v>
      </c>
    </row>
    <row r="4" spans="1:3">
      <c r="A4" s="4" t="s">
        <v>31</v>
      </c>
      <c r="B4" s="5" t="n">
        <v>841066</v>
      </c>
      <c r="C4" s="5" t="n">
        <v>2931353</v>
      </c>
    </row>
    <row r="5" spans="1:3">
      <c r="A5" s="4" t="s">
        <v>32</v>
      </c>
      <c r="B5" s="5" t="n">
        <v>618763</v>
      </c>
      <c r="C5" s="5" t="n">
        <v>659579</v>
      </c>
    </row>
    <row r="6" spans="1:3">
      <c r="A6" s="4" t="s">
        <v>33</v>
      </c>
      <c r="B6" s="5" t="n">
        <v>169663</v>
      </c>
      <c r="C6" s="5" t="n">
        <v>210535</v>
      </c>
    </row>
    <row r="7" spans="1:3">
      <c r="A7" s="4" t="s">
        <v>34</v>
      </c>
      <c r="B7" s="5" t="n">
        <v>2259075</v>
      </c>
      <c r="C7" s="5" t="n">
        <v>6219894</v>
      </c>
    </row>
    <row r="8" spans="1:3">
      <c r="A8" s="4" t="s">
        <v>35</v>
      </c>
      <c r="B8" s="5" t="n">
        <v>2679178</v>
      </c>
      <c r="C8" s="5" t="n">
        <v>2728993</v>
      </c>
    </row>
    <row r="9" spans="1:3">
      <c r="A9" s="4" t="s">
        <v>36</v>
      </c>
      <c r="B9" s="5" t="n">
        <v>2884562</v>
      </c>
      <c r="C9" s="5" t="n">
        <v>2934862</v>
      </c>
    </row>
    <row r="10" spans="1:3">
      <c r="A10" s="4" t="s">
        <v>37</v>
      </c>
      <c r="B10" s="5" t="n">
        <v>137867</v>
      </c>
      <c r="C10" s="5" t="n">
        <v>172333</v>
      </c>
    </row>
    <row r="11" spans="1:3">
      <c r="A11" s="4" t="s">
        <v>38</v>
      </c>
      <c r="B11" s="5" t="n">
        <v>7960682</v>
      </c>
      <c r="C11" s="5" t="n">
        <v>12056082</v>
      </c>
    </row>
    <row r="12" spans="1:3">
      <c r="A12" s="3" t="s">
        <v>39</v>
      </c>
    </row>
    <row r="13" spans="1:3">
      <c r="A13" s="4" t="s">
        <v>40</v>
      </c>
      <c r="B13" s="5" t="n">
        <v>285136</v>
      </c>
      <c r="C13" s="5" t="n">
        <v>1795703</v>
      </c>
    </row>
    <row r="14" spans="1:3">
      <c r="A14" s="4" t="s">
        <v>41</v>
      </c>
      <c r="B14" s="5" t="n">
        <v>2625000</v>
      </c>
      <c r="C14" s="5" t="n">
        <v>2500000</v>
      </c>
    </row>
    <row r="15" spans="1:3">
      <c r="A15" s="4" t="s">
        <v>42</v>
      </c>
      <c r="B15" s="5" t="n">
        <v>1499031</v>
      </c>
      <c r="C15" s="5" t="n">
        <v>1461417</v>
      </c>
    </row>
    <row r="16" spans="1:3">
      <c r="A16" s="4" t="s">
        <v>43</v>
      </c>
      <c r="B16" s="5" t="n">
        <v>61240</v>
      </c>
      <c r="C16" s="5" t="n">
        <v>61177</v>
      </c>
    </row>
    <row r="17" spans="1:3">
      <c r="A17" s="4" t="s">
        <v>44</v>
      </c>
      <c r="B17" s="5" t="n">
        <v>167000</v>
      </c>
      <c r="C17" s="5" t="n">
        <v>167000</v>
      </c>
    </row>
    <row r="18" spans="1:3">
      <c r="A18" s="4" t="s">
        <v>45</v>
      </c>
      <c r="B18" s="5" t="n">
        <v>38750</v>
      </c>
      <c r="C18" s="5" t="n">
        <v>77500</v>
      </c>
    </row>
    <row r="19" spans="1:3">
      <c r="A19" s="4" t="s">
        <v>46</v>
      </c>
      <c r="B19" s="4" t="s">
        <v>47</v>
      </c>
      <c r="C19" s="5" t="n">
        <v>517060</v>
      </c>
    </row>
    <row r="20" spans="1:3">
      <c r="A20" s="4" t="s">
        <v>48</v>
      </c>
      <c r="B20" s="5" t="n">
        <v>4676157</v>
      </c>
      <c r="C20" s="5" t="n">
        <v>6579857</v>
      </c>
    </row>
    <row r="21" spans="1:3">
      <c r="A21" s="4" t="s">
        <v>49</v>
      </c>
      <c r="B21" s="5" t="n">
        <v>9167773</v>
      </c>
      <c r="C21" s="5" t="n">
        <v>9733361</v>
      </c>
    </row>
    <row r="22" spans="1:3">
      <c r="A22" s="4" t="s">
        <v>50</v>
      </c>
      <c r="B22" s="5" t="n">
        <v>152070</v>
      </c>
      <c r="C22" s="5" t="n">
        <v>167650</v>
      </c>
    </row>
    <row r="23" spans="1:3">
      <c r="A23" s="4" t="s">
        <v>51</v>
      </c>
      <c r="B23" s="5" t="n">
        <v>13996000</v>
      </c>
      <c r="C23" s="5" t="n">
        <v>16480868</v>
      </c>
    </row>
    <row r="24" spans="1:3">
      <c r="A24" s="3" t="s">
        <v>52</v>
      </c>
    </row>
    <row r="25" spans="1:3">
      <c r="A25" s="4" t="s">
        <v>53</v>
      </c>
      <c r="B25" s="4" t="s">
        <v>47</v>
      </c>
      <c r="C25" s="4" t="s">
        <v>47</v>
      </c>
    </row>
    <row r="26" spans="1:3">
      <c r="A26" s="4" t="s">
        <v>54</v>
      </c>
      <c r="B26" s="5" t="n">
        <v>76246</v>
      </c>
      <c r="C26" s="5" t="n">
        <v>76246</v>
      </c>
    </row>
    <row r="27" spans="1:3">
      <c r="A27" s="4" t="s">
        <v>55</v>
      </c>
      <c r="B27" s="5" t="n">
        <v>42466160</v>
      </c>
      <c r="C27" s="5" t="n">
        <v>42165620</v>
      </c>
    </row>
    <row r="28" spans="1:3">
      <c r="A28" s="4" t="s">
        <v>56</v>
      </c>
      <c r="B28" s="5" t="n">
        <v>-48577724</v>
      </c>
      <c r="C28" s="5" t="n">
        <v>-46666652</v>
      </c>
    </row>
    <row r="29" spans="1:3">
      <c r="A29" s="4" t="s">
        <v>57</v>
      </c>
      <c r="B29" s="5" t="n">
        <v>-6035318</v>
      </c>
      <c r="C29" s="5" t="n">
        <v>-4424786</v>
      </c>
    </row>
    <row r="30" spans="1:3">
      <c r="A30" s="4" t="s">
        <v>58</v>
      </c>
      <c r="B30" s="7" t="n">
        <v>7960682</v>
      </c>
      <c r="C30" s="7" t="n">
        <v>1205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32</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143</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50</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7"/>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52</v>
      </c>
    </row>
    <row r="3" spans="1:3">
      <c r="A3" s="4" t="s">
        <v>60</v>
      </c>
      <c r="B3" s="8" t="n">
        <v>0.001</v>
      </c>
      <c r="C3" s="8" t="n">
        <v>0.001</v>
      </c>
    </row>
    <row r="4" spans="1:3">
      <c r="A4" s="4" t="s">
        <v>61</v>
      </c>
      <c r="B4" s="5" t="n">
        <v>2000000</v>
      </c>
      <c r="C4" s="5" t="n">
        <v>2000000</v>
      </c>
    </row>
    <row r="5" spans="1:3">
      <c r="A5" s="4" t="s">
        <v>62</v>
      </c>
      <c r="B5" s="8" t="n">
        <v>0.001</v>
      </c>
      <c r="C5" s="8" t="n">
        <v>0.001</v>
      </c>
    </row>
    <row r="6" spans="1:3">
      <c r="A6" s="4" t="s">
        <v>63</v>
      </c>
      <c r="B6" s="5" t="n">
        <v>150000000</v>
      </c>
      <c r="C6" s="5" t="n">
        <v>150000000</v>
      </c>
    </row>
    <row r="7" spans="1:3">
      <c r="A7" s="4" t="s">
        <v>64</v>
      </c>
      <c r="B7" s="5" t="n">
        <v>76246113</v>
      </c>
      <c r="C7" s="5" t="n">
        <v>76246113</v>
      </c>
    </row>
    <row r="8" spans="1:3">
      <c r="A8" s="4" t="s">
        <v>65</v>
      </c>
      <c r="B8" s="5" t="n">
        <v>76246113</v>
      </c>
      <c r="C8" s="5" t="n">
        <v>76246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5</v>
      </c>
      <c r="B1" s="2" t="s">
        <v>1</v>
      </c>
    </row>
    <row r="2" spans="1:3">
      <c r="B2" s="2" t="s">
        <v>2</v>
      </c>
      <c r="C2" s="2" t="s">
        <v>28</v>
      </c>
    </row>
    <row r="3" spans="1:3">
      <c r="A3" s="3" t="s">
        <v>246</v>
      </c>
    </row>
    <row r="4" spans="1:3">
      <c r="A4" s="4" t="s">
        <v>247</v>
      </c>
      <c r="B4" s="4" t="s">
        <v>248</v>
      </c>
    </row>
    <row r="5" spans="1:3">
      <c r="A5" s="4" t="s">
        <v>60</v>
      </c>
      <c r="B5" s="8" t="n">
        <v>0.001</v>
      </c>
      <c r="C5" s="8" t="n">
        <v>0.001</v>
      </c>
    </row>
    <row r="6" spans="1:3">
      <c r="A6" s="4" t="s">
        <v>61</v>
      </c>
      <c r="B6" s="5" t="n">
        <v>2000000</v>
      </c>
      <c r="C6" s="5" t="n">
        <v>2000000</v>
      </c>
    </row>
    <row r="7" spans="1:3">
      <c r="A7" s="4" t="s">
        <v>62</v>
      </c>
      <c r="B7" s="8" t="n">
        <v>0.001</v>
      </c>
      <c r="C7" s="8" t="n">
        <v>0.001</v>
      </c>
    </row>
    <row r="8" spans="1:3">
      <c r="A8" s="4" t="s">
        <v>63</v>
      </c>
      <c r="B8" s="5" t="n">
        <v>150000000</v>
      </c>
      <c r="C8" s="5" t="n">
        <v>15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249</v>
      </c>
      <c r="B1" s="2" t="s">
        <v>1</v>
      </c>
    </row>
    <row r="2" spans="1:2">
      <c r="B2" s="2" t="s">
        <v>250</v>
      </c>
    </row>
    <row r="3" spans="1:2">
      <c r="A3" s="4" t="s">
        <v>251</v>
      </c>
    </row>
    <row r="4" spans="1:2">
      <c r="A4" s="4" t="s">
        <v>252</v>
      </c>
      <c r="B4" s="7" t="n">
        <v>991000</v>
      </c>
    </row>
    <row r="5" spans="1:2">
      <c r="A5" s="4" t="s">
        <v>253</v>
      </c>
      <c r="B5" s="5" t="n">
        <v>-1313000</v>
      </c>
    </row>
    <row r="6" spans="1:2">
      <c r="A6" s="4" t="s">
        <v>254</v>
      </c>
      <c r="B6" s="5" t="n">
        <v>208000</v>
      </c>
    </row>
    <row r="7" spans="1:2">
      <c r="A7" s="4" t="s">
        <v>255</v>
      </c>
      <c r="B7" s="5" t="n">
        <v>114000</v>
      </c>
    </row>
    <row r="8" spans="1:2">
      <c r="A8" s="4" t="s">
        <v>256</v>
      </c>
      <c r="B8" s="4" t="s">
        <v>47</v>
      </c>
    </row>
    <row r="9" spans="1:2">
      <c r="A9" s="4" t="s">
        <v>89</v>
      </c>
    </row>
    <row r="10" spans="1:2">
      <c r="A10" s="4" t="s">
        <v>252</v>
      </c>
      <c r="B10" s="5" t="n">
        <v>49838468</v>
      </c>
    </row>
    <row r="11" spans="1:2">
      <c r="A11" s="4" t="s">
        <v>253</v>
      </c>
      <c r="B11" s="5" t="n">
        <v>-9806844</v>
      </c>
    </row>
    <row r="12" spans="1:2">
      <c r="A12" s="4" t="s">
        <v>254</v>
      </c>
      <c r="B12" s="4" t="s">
        <v>47</v>
      </c>
    </row>
    <row r="13" spans="1:2">
      <c r="A13" s="4" t="s">
        <v>255</v>
      </c>
      <c r="B13" s="4" t="s">
        <v>47</v>
      </c>
    </row>
    <row r="14" spans="1:2">
      <c r="A14" s="4" t="s">
        <v>256</v>
      </c>
      <c r="B14" s="5" t="n">
        <v>40031625</v>
      </c>
    </row>
    <row r="15" spans="1:2">
      <c r="A15" s="4" t="s">
        <v>90</v>
      </c>
    </row>
    <row r="16" spans="1:2">
      <c r="A16" s="4" t="s">
        <v>252</v>
      </c>
      <c r="B16" s="5" t="n">
        <v>-54883223</v>
      </c>
    </row>
    <row r="17" spans="1:2">
      <c r="A17" s="4" t="s">
        <v>253</v>
      </c>
      <c r="B17" s="5" t="n">
        <v>11119844</v>
      </c>
    </row>
    <row r="18" spans="1:2">
      <c r="A18" s="4" t="s">
        <v>254</v>
      </c>
      <c r="B18" s="4" t="s">
        <v>47</v>
      </c>
    </row>
    <row r="19" spans="1:2">
      <c r="A19" s="4" t="s">
        <v>255</v>
      </c>
      <c r="B19" s="4" t="s">
        <v>47</v>
      </c>
    </row>
    <row r="20" spans="1:2">
      <c r="A20" s="4" t="s">
        <v>256</v>
      </c>
      <c r="B20" s="7" t="n">
        <v>-43763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57</v>
      </c>
      <c r="B1" s="2" t="s">
        <v>1</v>
      </c>
    </row>
    <row r="2" spans="1:2">
      <c r="B2" s="2" t="s">
        <v>250</v>
      </c>
    </row>
    <row r="3" spans="1:2">
      <c r="A3" s="4" t="s">
        <v>258</v>
      </c>
    </row>
    <row r="4" spans="1:2">
      <c r="A4" s="4" t="s">
        <v>259</v>
      </c>
      <c r="B4" s="7" t="n">
        <v>208000</v>
      </c>
    </row>
    <row r="5" spans="1:2">
      <c r="A5" s="4" t="s">
        <v>254</v>
      </c>
      <c r="B5" s="5" t="n">
        <v>-208000</v>
      </c>
    </row>
    <row r="6" spans="1:2">
      <c r="A6" s="4" t="s">
        <v>260</v>
      </c>
      <c r="B6" s="4" t="s">
        <v>47</v>
      </c>
    </row>
    <row r="7" spans="1:2">
      <c r="A7" s="4" t="s">
        <v>261</v>
      </c>
    </row>
    <row r="8" spans="1:2">
      <c r="A8" s="4" t="s">
        <v>259</v>
      </c>
      <c r="B8" s="5" t="n">
        <v>-1445285</v>
      </c>
    </row>
    <row r="9" spans="1:2">
      <c r="A9" s="4" t="s">
        <v>254</v>
      </c>
      <c r="B9" s="5" t="n">
        <v>-208000</v>
      </c>
    </row>
    <row r="10" spans="1:2">
      <c r="A10" s="4" t="s">
        <v>260</v>
      </c>
      <c r="B10" s="7" t="n">
        <v>-1653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262</v>
      </c>
      <c r="B1" s="2" t="s">
        <v>1</v>
      </c>
    </row>
    <row r="2" spans="1:4">
      <c r="B2" s="2" t="s">
        <v>263</v>
      </c>
      <c r="C2" s="2" t="s">
        <v>250</v>
      </c>
      <c r="D2" s="2" t="s">
        <v>264</v>
      </c>
    </row>
    <row r="3" spans="1:4">
      <c r="A3" s="4" t="s">
        <v>265</v>
      </c>
      <c r="B3" s="7" t="n">
        <v>137867</v>
      </c>
      <c r="D3" s="7" t="n">
        <v>172333</v>
      </c>
    </row>
    <row r="4" spans="1:4">
      <c r="A4" s="4" t="s">
        <v>266</v>
      </c>
      <c r="B4" s="5" t="n">
        <v>3</v>
      </c>
    </row>
    <row r="5" spans="1:4">
      <c r="A5" s="4" t="s">
        <v>267</v>
      </c>
      <c r="B5" s="7" t="n">
        <v>34467</v>
      </c>
      <c r="C5" s="7" t="n">
        <v>120846</v>
      </c>
    </row>
    <row r="6" spans="1:4">
      <c r="A6" s="4" t="s">
        <v>68</v>
      </c>
      <c r="B6" s="7" t="n">
        <v>2121112</v>
      </c>
      <c r="C6" s="5" t="n">
        <v>5427394</v>
      </c>
    </row>
    <row r="7" spans="1:4">
      <c r="A7" s="4" t="s">
        <v>268</v>
      </c>
      <c r="C7" s="7" t="n">
        <v>208000</v>
      </c>
    </row>
    <row r="8" spans="1:4">
      <c r="A8" s="4" t="s">
        <v>269</v>
      </c>
    </row>
    <row r="9" spans="1:4">
      <c r="A9" s="4" t="s">
        <v>270</v>
      </c>
      <c r="B9" s="4" t="s">
        <v>271</v>
      </c>
      <c r="C9" s="4" t="s">
        <v>271</v>
      </c>
    </row>
    <row r="10" spans="1:4">
      <c r="A10" s="4" t="s">
        <v>272</v>
      </c>
    </row>
    <row r="11" spans="1:4">
      <c r="A11" s="4" t="s">
        <v>270</v>
      </c>
      <c r="B11" s="4" t="s">
        <v>271</v>
      </c>
    </row>
    <row r="12" spans="1:4">
      <c r="A12" s="4" t="s">
        <v>273</v>
      </c>
    </row>
    <row r="13" spans="1:4">
      <c r="A13" s="4" t="s">
        <v>270</v>
      </c>
      <c r="C13" s="4" t="s">
        <v>271</v>
      </c>
    </row>
    <row r="14" spans="1:4">
      <c r="A14" s="4" t="s">
        <v>274</v>
      </c>
    </row>
    <row r="15" spans="1:4">
      <c r="A15" s="4" t="s">
        <v>275</v>
      </c>
      <c r="B15" s="4" t="s">
        <v>276</v>
      </c>
    </row>
    <row r="16" spans="1:4">
      <c r="A16" s="4" t="s">
        <v>277</v>
      </c>
    </row>
    <row r="17" spans="1:4">
      <c r="A17" s="4" t="s">
        <v>275</v>
      </c>
      <c r="B17" s="4"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9</v>
      </c>
      <c r="B1" s="2" t="s">
        <v>2</v>
      </c>
      <c r="C1" s="2" t="s">
        <v>28</v>
      </c>
    </row>
    <row r="2" spans="1:3">
      <c r="A2" s="4" t="s">
        <v>56</v>
      </c>
      <c r="B2" s="7" t="n">
        <v>-48577724</v>
      </c>
      <c r="C2" s="7" t="n">
        <v>-46666652</v>
      </c>
    </row>
    <row r="3" spans="1:3">
      <c r="A3" s="4" t="s">
        <v>280</v>
      </c>
    </row>
    <row r="4" spans="1:3">
      <c r="A4" s="4" t="s">
        <v>281</v>
      </c>
      <c r="B4" s="5" t="n">
        <v>1550000</v>
      </c>
    </row>
    <row r="5" spans="1:3">
      <c r="A5" s="4" t="s">
        <v>282</v>
      </c>
      <c r="B5" s="7" t="n">
        <v>18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3</v>
      </c>
      <c r="B1" s="2" t="s">
        <v>2</v>
      </c>
      <c r="C1" s="2" t="s">
        <v>28</v>
      </c>
    </row>
    <row r="2" spans="1:3">
      <c r="A2" s="3" t="s">
        <v>284</v>
      </c>
    </row>
    <row r="3" spans="1:3">
      <c r="A3" s="4" t="s">
        <v>285</v>
      </c>
      <c r="B3" s="7" t="n">
        <v>426892</v>
      </c>
      <c r="C3" s="7" t="n">
        <v>419032</v>
      </c>
    </row>
    <row r="4" spans="1:3">
      <c r="A4" s="4" t="s">
        <v>286</v>
      </c>
      <c r="B4" s="5" t="n">
        <v>106276</v>
      </c>
      <c r="C4" s="5" t="n">
        <v>154952</v>
      </c>
    </row>
    <row r="5" spans="1:3">
      <c r="A5" s="4" t="s">
        <v>287</v>
      </c>
      <c r="B5" s="5" t="n">
        <v>85595</v>
      </c>
      <c r="C5" s="5" t="n">
        <v>85595</v>
      </c>
    </row>
    <row r="6" spans="1:3">
      <c r="A6" s="4" t="s">
        <v>288</v>
      </c>
      <c r="B6" s="7" t="n">
        <v>618763</v>
      </c>
      <c r="C6" s="7" t="n">
        <v>6595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9</v>
      </c>
      <c r="B1" s="2" t="s">
        <v>2</v>
      </c>
      <c r="C1" s="2" t="s">
        <v>28</v>
      </c>
    </row>
    <row r="2" spans="1:3">
      <c r="A2" s="4" t="s">
        <v>290</v>
      </c>
      <c r="B2" s="7" t="n">
        <v>3120987</v>
      </c>
      <c r="C2" s="7" t="n">
        <v>3120987</v>
      </c>
    </row>
    <row r="3" spans="1:3">
      <c r="A3" s="4" t="s">
        <v>291</v>
      </c>
      <c r="B3" s="5" t="n">
        <v>2232109</v>
      </c>
      <c r="C3" s="5" t="n">
        <v>2067786</v>
      </c>
    </row>
    <row r="4" spans="1:3">
      <c r="A4" s="4" t="s">
        <v>292</v>
      </c>
      <c r="B4" s="5" t="n">
        <v>1790300</v>
      </c>
      <c r="C4" s="5" t="n">
        <v>1675792</v>
      </c>
    </row>
    <row r="5" spans="1:3">
      <c r="A5" s="4" t="s">
        <v>35</v>
      </c>
      <c r="B5" s="5" t="n">
        <v>2679178</v>
      </c>
      <c r="C5" s="5" t="n">
        <v>2728993</v>
      </c>
    </row>
    <row r="6" spans="1:3">
      <c r="A6" s="4" t="s">
        <v>293</v>
      </c>
    </row>
    <row r="7" spans="1:3">
      <c r="A7" s="4" t="s">
        <v>290</v>
      </c>
      <c r="B7" s="5" t="n">
        <v>1965659</v>
      </c>
      <c r="C7" s="5" t="n">
        <v>1965659</v>
      </c>
    </row>
    <row r="8" spans="1:3">
      <c r="A8" s="4" t="s">
        <v>294</v>
      </c>
    </row>
    <row r="9" spans="1:3">
      <c r="A9" s="4" t="s">
        <v>290</v>
      </c>
      <c r="B9" s="5" t="n">
        <v>1010961</v>
      </c>
      <c r="C9" s="5" t="n">
        <v>1010961</v>
      </c>
    </row>
    <row r="10" spans="1:3">
      <c r="A10" s="4" t="s">
        <v>295</v>
      </c>
    </row>
    <row r="11" spans="1:3">
      <c r="A11" s="4" t="s">
        <v>290</v>
      </c>
      <c r="B11" s="5" t="n">
        <v>117212</v>
      </c>
      <c r="C11" s="5" t="n">
        <v>117212</v>
      </c>
    </row>
    <row r="12" spans="1:3">
      <c r="A12" s="4" t="s">
        <v>296</v>
      </c>
    </row>
    <row r="13" spans="1:3">
      <c r="A13" s="4" t="s">
        <v>290</v>
      </c>
      <c r="B13" s="7" t="n">
        <v>27155</v>
      </c>
      <c r="C13" s="7" t="n">
        <v>271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7</v>
      </c>
      <c r="B1" s="2" t="s">
        <v>1</v>
      </c>
    </row>
    <row r="2" spans="1:3">
      <c r="B2" s="2" t="s">
        <v>2</v>
      </c>
      <c r="C2" s="2" t="s">
        <v>67</v>
      </c>
    </row>
    <row r="3" spans="1:3">
      <c r="A3" s="4" t="s">
        <v>108</v>
      </c>
      <c r="B3" s="7" t="n">
        <v>164324</v>
      </c>
      <c r="C3" s="7" t="n">
        <v>179442</v>
      </c>
    </row>
    <row r="4" spans="1:3">
      <c r="A4" s="4" t="s">
        <v>274</v>
      </c>
    </row>
    <row r="5" spans="1:3">
      <c r="A5" s="4" t="s">
        <v>275</v>
      </c>
      <c r="B5" s="4" t="s">
        <v>276</v>
      </c>
    </row>
    <row r="6" spans="1:3">
      <c r="A6" s="4" t="s">
        <v>277</v>
      </c>
    </row>
    <row r="7" spans="1:3">
      <c r="A7" s="4" t="s">
        <v>275</v>
      </c>
      <c r="B7" s="4" t="s">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8</v>
      </c>
      <c r="B1" s="2" t="s">
        <v>2</v>
      </c>
      <c r="C1" s="2" t="s">
        <v>28</v>
      </c>
    </row>
    <row r="2" spans="1:3">
      <c r="A2" s="4" t="s">
        <v>299</v>
      </c>
      <c r="B2" s="7" t="n">
        <v>-184433</v>
      </c>
      <c r="C2" s="7" t="n">
        <v>-134133</v>
      </c>
    </row>
    <row r="3" spans="1:3">
      <c r="A3" s="4" t="s">
        <v>300</v>
      </c>
      <c r="B3" s="5" t="n">
        <v>2884562</v>
      </c>
      <c r="C3" s="5" t="n">
        <v>2934862</v>
      </c>
    </row>
    <row r="4" spans="1:3">
      <c r="A4" s="4" t="s">
        <v>301</v>
      </c>
    </row>
    <row r="5" spans="1:3">
      <c r="A5" s="4" t="s">
        <v>302</v>
      </c>
      <c r="B5" s="7" t="n">
        <v>3068995</v>
      </c>
      <c r="C5" s="7" t="n">
        <v>3068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7"/>
  </cols>
  <sheetData>
    <row r="1" spans="1:4">
      <c r="A1" s="1" t="s">
        <v>303</v>
      </c>
      <c r="B1" s="2" t="s">
        <v>1</v>
      </c>
      <c r="D1" s="2" t="s">
        <v>304</v>
      </c>
    </row>
    <row r="2" spans="1:4">
      <c r="B2" s="2" t="s">
        <v>305</v>
      </c>
      <c r="C2" s="2" t="s">
        <v>250</v>
      </c>
      <c r="D2" s="2" t="s">
        <v>306</v>
      </c>
    </row>
    <row r="3" spans="1:4">
      <c r="A3" s="4" t="s">
        <v>307</v>
      </c>
      <c r="B3" s="4" t="s">
        <v>308</v>
      </c>
    </row>
    <row r="4" spans="1:4">
      <c r="A4" s="4" t="s">
        <v>309</v>
      </c>
      <c r="B4" s="7" t="n">
        <v>50300</v>
      </c>
      <c r="C4" s="7" t="n">
        <v>1470</v>
      </c>
    </row>
    <row r="5" spans="1:4">
      <c r="A5" s="4" t="s">
        <v>310</v>
      </c>
      <c r="B5" s="5" t="n">
        <v>201200</v>
      </c>
    </row>
    <row r="6" spans="1:4">
      <c r="A6" s="4" t="s">
        <v>311</v>
      </c>
      <c r="B6" s="5" t="n">
        <v>201200</v>
      </c>
    </row>
    <row r="7" spans="1:4">
      <c r="A7" s="4" t="s">
        <v>312</v>
      </c>
      <c r="B7" s="5" t="n">
        <v>201200</v>
      </c>
    </row>
    <row r="8" spans="1:4">
      <c r="A8" s="4" t="s">
        <v>313</v>
      </c>
      <c r="B8" s="5" t="n">
        <v>201200</v>
      </c>
    </row>
    <row r="9" spans="1:4">
      <c r="A9" s="4" t="s">
        <v>314</v>
      </c>
      <c r="B9" s="5" t="n">
        <v>201200</v>
      </c>
    </row>
    <row r="10" spans="1:4">
      <c r="A10" s="4" t="s">
        <v>315</v>
      </c>
      <c r="B10" s="7" t="n">
        <v>25000</v>
      </c>
    </row>
    <row r="11" spans="1:4">
      <c r="A11" s="4" t="s">
        <v>316</v>
      </c>
      <c r="B11" s="4" t="s">
        <v>317</v>
      </c>
    </row>
    <row r="12" spans="1:4">
      <c r="A12" s="4" t="s">
        <v>318</v>
      </c>
      <c r="B12" s="4" t="s">
        <v>319</v>
      </c>
    </row>
    <row r="13" spans="1:4">
      <c r="A13" s="4" t="s">
        <v>320</v>
      </c>
      <c r="B13" s="4" t="s">
        <v>321</v>
      </c>
    </row>
    <row r="14" spans="1:4">
      <c r="A14" s="4" t="s">
        <v>322</v>
      </c>
      <c r="B14" s="4" t="s">
        <v>321</v>
      </c>
    </row>
    <row r="15" spans="1:4">
      <c r="A15" s="4" t="s">
        <v>323</v>
      </c>
    </row>
    <row r="16" spans="1:4">
      <c r="A16" s="4" t="s">
        <v>324</v>
      </c>
      <c r="D16" s="7" t="n">
        <v>100000</v>
      </c>
    </row>
    <row r="17" spans="1:4">
      <c r="A17" s="4" t="s">
        <v>325</v>
      </c>
      <c r="D17" s="5" t="n">
        <v>925000</v>
      </c>
    </row>
    <row r="18" spans="1:4">
      <c r="A18" s="4" t="s">
        <v>326</v>
      </c>
      <c r="D18" s="7" t="n">
        <v>2500000</v>
      </c>
    </row>
    <row r="19" spans="1:4">
      <c r="A19" s="4" t="s">
        <v>327</v>
      </c>
    </row>
    <row r="20" spans="1:4">
      <c r="A20" s="4" t="s">
        <v>325</v>
      </c>
      <c r="B20" s="5" t="n">
        <v>925000</v>
      </c>
    </row>
    <row r="21" spans="1:4">
      <c r="A21" s="4" t="s">
        <v>326</v>
      </c>
      <c r="B21" s="7" t="n">
        <v>2500000</v>
      </c>
    </row>
    <row r="22" spans="1:4">
      <c r="A22" s="4" t="s">
        <v>328</v>
      </c>
    </row>
    <row r="23" spans="1:4">
      <c r="A23" s="4" t="s">
        <v>325</v>
      </c>
      <c r="B23" s="5" t="n">
        <v>628998</v>
      </c>
    </row>
    <row r="24" spans="1:4">
      <c r="A24" s="4" t="s">
        <v>329</v>
      </c>
      <c r="B24" s="5" t="n">
        <v>42</v>
      </c>
    </row>
    <row r="25" spans="1:4">
      <c r="A25" s="4" t="s">
        <v>330</v>
      </c>
    </row>
    <row r="26" spans="1:4">
      <c r="A26" s="4" t="s">
        <v>325</v>
      </c>
      <c r="B26" s="5" t="n">
        <v>296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059819</v>
      </c>
      <c r="C4" s="7" t="n">
        <v>5284234</v>
      </c>
    </row>
    <row r="5" spans="1:3">
      <c r="A5" s="4" t="s">
        <v>70</v>
      </c>
      <c r="B5" s="5" t="n">
        <v>9146</v>
      </c>
      <c r="C5" s="5" t="n">
        <v>7160</v>
      </c>
    </row>
    <row r="6" spans="1:3">
      <c r="A6" s="4" t="s">
        <v>71</v>
      </c>
      <c r="B6" s="5" t="n">
        <v>52147</v>
      </c>
      <c r="C6" s="5" t="n">
        <v>136000</v>
      </c>
    </row>
    <row r="7" spans="1:3">
      <c r="A7" s="4" t="s">
        <v>72</v>
      </c>
      <c r="B7" s="5" t="n">
        <v>2121112</v>
      </c>
      <c r="C7" s="5" t="n">
        <v>5427394</v>
      </c>
    </row>
    <row r="8" spans="1:3">
      <c r="A8" s="3" t="s">
        <v>73</v>
      </c>
    </row>
    <row r="9" spans="1:3">
      <c r="A9" s="4" t="s">
        <v>74</v>
      </c>
      <c r="B9" s="5" t="n">
        <v>1708315</v>
      </c>
      <c r="C9" s="5" t="n">
        <v>3785922</v>
      </c>
    </row>
    <row r="10" spans="1:3">
      <c r="A10" s="4" t="s">
        <v>75</v>
      </c>
      <c r="B10" s="5" t="n">
        <v>1781368</v>
      </c>
      <c r="C10" s="5" t="n">
        <v>2694282</v>
      </c>
    </row>
    <row r="11" spans="1:3">
      <c r="A11" s="4" t="s">
        <v>76</v>
      </c>
      <c r="B11" s="5" t="n">
        <v>3489683</v>
      </c>
      <c r="C11" s="5" t="n">
        <v>6480204</v>
      </c>
    </row>
    <row r="12" spans="1:3">
      <c r="A12" s="4" t="s">
        <v>77</v>
      </c>
      <c r="B12" s="5" t="n">
        <v>-1368571</v>
      </c>
      <c r="C12" s="5" t="n">
        <v>-1052810</v>
      </c>
    </row>
    <row r="13" spans="1:3">
      <c r="A13" s="3" t="s">
        <v>78</v>
      </c>
    </row>
    <row r="14" spans="1:3">
      <c r="A14" s="4" t="s">
        <v>79</v>
      </c>
      <c r="B14" s="5" t="n">
        <v>-513501</v>
      </c>
      <c r="C14" s="5" t="n">
        <v>-540475</v>
      </c>
    </row>
    <row r="15" spans="1:3">
      <c r="A15" s="4" t="s">
        <v>80</v>
      </c>
      <c r="B15" s="5" t="n">
        <v>-29000</v>
      </c>
      <c r="C15" s="5" t="n">
        <v>-60000</v>
      </c>
    </row>
    <row r="16" spans="1:3">
      <c r="A16" s="4" t="s">
        <v>81</v>
      </c>
      <c r="B16" s="5" t="n">
        <v>-542501</v>
      </c>
      <c r="C16" s="5" t="n">
        <v>-600475</v>
      </c>
    </row>
    <row r="17" spans="1:3">
      <c r="A17" s="4" t="s">
        <v>82</v>
      </c>
      <c r="B17" s="5" t="n">
        <v>-1911072</v>
      </c>
      <c r="C17" s="5" t="n">
        <v>-1653285</v>
      </c>
    </row>
    <row r="18" spans="1:3">
      <c r="A18" s="4" t="s">
        <v>83</v>
      </c>
      <c r="B18" s="4" t="s">
        <v>47</v>
      </c>
      <c r="C18" s="4" t="s">
        <v>47</v>
      </c>
    </row>
    <row r="19" spans="1:3">
      <c r="A19" s="4" t="s">
        <v>84</v>
      </c>
      <c r="B19" s="7" t="n">
        <v>-1911072</v>
      </c>
      <c r="C19" s="7" t="n">
        <v>-1653285</v>
      </c>
    </row>
    <row r="20" spans="1:3">
      <c r="A20" s="4" t="s">
        <v>85</v>
      </c>
      <c r="B20" s="9" t="n">
        <v>-0.03</v>
      </c>
      <c r="C20" s="9" t="n">
        <v>-0.02</v>
      </c>
    </row>
    <row r="21" spans="1:3">
      <c r="A21" s="4" t="s">
        <v>86</v>
      </c>
      <c r="B21" s="5" t="n">
        <v>76246113</v>
      </c>
      <c r="C21" s="5" t="n">
        <v>73585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28</v>
      </c>
    </row>
    <row r="2" spans="1:3">
      <c r="A2" s="4" t="s">
        <v>332</v>
      </c>
      <c r="B2" s="7" t="n">
        <v>15071686</v>
      </c>
      <c r="C2" s="7" t="n">
        <v>15696686</v>
      </c>
    </row>
    <row r="3" spans="1:3">
      <c r="A3" s="4" t="s">
        <v>333</v>
      </c>
      <c r="B3" s="5" t="n">
        <v>-1658000</v>
      </c>
      <c r="C3" s="5" t="n">
        <v>-1841867</v>
      </c>
    </row>
    <row r="4" spans="1:3">
      <c r="A4" s="4" t="s">
        <v>334</v>
      </c>
      <c r="B4" s="5" t="n">
        <v>-121882</v>
      </c>
      <c r="C4" s="5" t="n">
        <v>-160041</v>
      </c>
    </row>
    <row r="5" spans="1:3">
      <c r="A5" s="4" t="s">
        <v>335</v>
      </c>
      <c r="B5" s="5" t="n">
        <v>13291804</v>
      </c>
      <c r="C5" s="5" t="n">
        <v>13694778</v>
      </c>
    </row>
    <row r="6" spans="1:3">
      <c r="A6" s="4" t="s">
        <v>336</v>
      </c>
      <c r="B6" s="5" t="n">
        <v>4175000</v>
      </c>
      <c r="C6" s="5" t="n">
        <v>4050000</v>
      </c>
    </row>
    <row r="7" spans="1:3">
      <c r="A7" s="4" t="s">
        <v>337</v>
      </c>
      <c r="B7" s="5" t="n">
        <v>9116804</v>
      </c>
      <c r="C7" s="5" t="n">
        <v>9644778</v>
      </c>
    </row>
    <row r="8" spans="1:3">
      <c r="A8" s="4" t="s">
        <v>338</v>
      </c>
    </row>
    <row r="9" spans="1:3">
      <c r="A9" s="4" t="s">
        <v>332</v>
      </c>
      <c r="B9" s="5" t="n">
        <v>1550000</v>
      </c>
      <c r="C9" s="5" t="n">
        <v>1550000</v>
      </c>
    </row>
    <row r="10" spans="1:3">
      <c r="A10" s="4" t="s">
        <v>339</v>
      </c>
    </row>
    <row r="11" spans="1:3">
      <c r="A11" s="4" t="s">
        <v>332</v>
      </c>
      <c r="B11" s="5" t="n">
        <v>521686</v>
      </c>
      <c r="C11" s="5" t="n">
        <v>1146686</v>
      </c>
    </row>
    <row r="12" spans="1:3">
      <c r="A12" s="4" t="s">
        <v>340</v>
      </c>
    </row>
    <row r="13" spans="1:3">
      <c r="A13" s="4" t="s">
        <v>332</v>
      </c>
      <c r="B13" s="7" t="n">
        <v>13000000</v>
      </c>
      <c r="C13" s="7" t="n">
        <v>1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21"/>
  </cols>
  <sheetData>
    <row r="1" spans="1:2">
      <c r="A1" s="1" t="s">
        <v>341</v>
      </c>
      <c r="B1" s="2" t="s">
        <v>342</v>
      </c>
    </row>
    <row r="2" spans="1:2">
      <c r="A2" s="3" t="s">
        <v>343</v>
      </c>
    </row>
    <row r="3" spans="1:2">
      <c r="A3" s="5" t="n">
        <v>2019</v>
      </c>
      <c r="B3" s="7" t="n">
        <v>4175000</v>
      </c>
    </row>
    <row r="4" spans="1:2">
      <c r="A4" s="5" t="n">
        <v>2020</v>
      </c>
      <c r="B4" s="5" t="n">
        <v>3000000</v>
      </c>
    </row>
    <row r="5" spans="1:2">
      <c r="A5" s="5" t="n">
        <v>2021</v>
      </c>
      <c r="B5" s="5" t="n">
        <v>7896686</v>
      </c>
    </row>
    <row r="6" spans="1:2">
      <c r="A6" s="4" t="s">
        <v>91</v>
      </c>
      <c r="B6" s="7" t="n">
        <v>150716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344</v>
      </c>
      <c r="B1" s="2" t="s">
        <v>1</v>
      </c>
    </row>
    <row r="2" spans="1:4">
      <c r="B2" s="2" t="s">
        <v>2</v>
      </c>
      <c r="C2" s="2" t="s">
        <v>67</v>
      </c>
      <c r="D2" s="2" t="s">
        <v>28</v>
      </c>
    </row>
    <row r="3" spans="1:4">
      <c r="A3" s="4" t="s">
        <v>332</v>
      </c>
      <c r="B3" s="7" t="n">
        <v>15071686</v>
      </c>
      <c r="D3" s="7" t="n">
        <v>15696686</v>
      </c>
    </row>
    <row r="4" spans="1:4">
      <c r="A4" s="4" t="s">
        <v>62</v>
      </c>
      <c r="B4" s="8" t="n">
        <v>0.001</v>
      </c>
      <c r="D4" s="8" t="n">
        <v>0.001</v>
      </c>
    </row>
    <row r="5" spans="1:4">
      <c r="A5" s="4" t="s">
        <v>345</v>
      </c>
    </row>
    <row r="6" spans="1:4">
      <c r="A6" s="4" t="s">
        <v>79</v>
      </c>
      <c r="B6" s="7" t="n">
        <v>206375</v>
      </c>
    </row>
    <row r="7" spans="1:4">
      <c r="A7" s="4" t="s">
        <v>332</v>
      </c>
      <c r="B7" s="5" t="n">
        <v>13000000</v>
      </c>
      <c r="D7" s="7" t="n">
        <v>13000000</v>
      </c>
    </row>
    <row r="8" spans="1:4">
      <c r="A8" s="4" t="s">
        <v>346</v>
      </c>
      <c r="B8" s="7" t="n">
        <v>146242</v>
      </c>
    </row>
    <row r="9" spans="1:4">
      <c r="A9" s="4" t="s">
        <v>347</v>
      </c>
      <c r="B9" s="4" t="s">
        <v>348</v>
      </c>
    </row>
    <row r="10" spans="1:4">
      <c r="A10" s="4" t="s">
        <v>349</v>
      </c>
      <c r="B10" s="4" t="s">
        <v>350</v>
      </c>
    </row>
    <row r="11" spans="1:4">
      <c r="A11" s="4" t="s">
        <v>351</v>
      </c>
      <c r="B11" s="7" t="n">
        <v>2400000</v>
      </c>
    </row>
    <row r="12" spans="1:4">
      <c r="A12" s="4" t="s">
        <v>352</v>
      </c>
      <c r="B12" s="4" t="s">
        <v>353</v>
      </c>
    </row>
    <row r="13" spans="1:4">
      <c r="A13" s="4" t="s">
        <v>354</v>
      </c>
    </row>
    <row r="14" spans="1:4">
      <c r="A14" s="4" t="s">
        <v>355</v>
      </c>
      <c r="B14" s="7" t="n">
        <v>2000000</v>
      </c>
    </row>
    <row r="15" spans="1:4">
      <c r="A15" s="4" t="s">
        <v>356</v>
      </c>
    </row>
    <row r="16" spans="1:4">
      <c r="A16" s="4" t="s">
        <v>79</v>
      </c>
      <c r="B16" s="5" t="n">
        <v>30859</v>
      </c>
    </row>
    <row r="17" spans="1:4">
      <c r="A17" s="4" t="s">
        <v>332</v>
      </c>
      <c r="B17" s="7" t="n">
        <v>521686</v>
      </c>
      <c r="D17" s="7" t="n">
        <v>1146686</v>
      </c>
    </row>
    <row r="18" spans="1:4">
      <c r="A18" s="4" t="s">
        <v>347</v>
      </c>
      <c r="B18" s="4" t="s">
        <v>357</v>
      </c>
    </row>
    <row r="19" spans="1:4">
      <c r="A19" s="4" t="s">
        <v>349</v>
      </c>
      <c r="B19" s="4" t="s">
        <v>358</v>
      </c>
    </row>
    <row r="20" spans="1:4">
      <c r="A20" s="4" t="s">
        <v>359</v>
      </c>
    </row>
    <row r="21" spans="1:4">
      <c r="A21" s="4" t="s">
        <v>360</v>
      </c>
      <c r="B21" s="7" t="n">
        <v>750000</v>
      </c>
    </row>
    <row r="22" spans="1:4">
      <c r="A22" s="4" t="s">
        <v>361</v>
      </c>
    </row>
    <row r="23" spans="1:4">
      <c r="A23" s="4" t="s">
        <v>362</v>
      </c>
      <c r="B23" s="5" t="n">
        <v>500000</v>
      </c>
    </row>
    <row r="24" spans="1:4">
      <c r="A24" s="4" t="s">
        <v>360</v>
      </c>
      <c r="B24" s="5" t="n">
        <v>500000</v>
      </c>
    </row>
    <row r="25" spans="1:4">
      <c r="A25" s="4" t="s">
        <v>363</v>
      </c>
    </row>
    <row r="26" spans="1:4">
      <c r="A26" s="4" t="s">
        <v>362</v>
      </c>
      <c r="B26" s="5" t="n">
        <v>625000</v>
      </c>
    </row>
    <row r="27" spans="1:4">
      <c r="A27" s="4" t="s">
        <v>280</v>
      </c>
    </row>
    <row r="28" spans="1:4">
      <c r="A28" s="4" t="s">
        <v>360</v>
      </c>
      <c r="B28" s="5" t="n">
        <v>625000</v>
      </c>
    </row>
    <row r="29" spans="1:4">
      <c r="A29" s="4" t="s">
        <v>364</v>
      </c>
    </row>
    <row r="30" spans="1:4">
      <c r="A30" s="4" t="s">
        <v>332</v>
      </c>
      <c r="B30" s="5" t="n">
        <v>9646686</v>
      </c>
    </row>
    <row r="31" spans="1:4">
      <c r="A31" s="4" t="s">
        <v>365</v>
      </c>
      <c r="B31" s="7" t="n">
        <v>13000000</v>
      </c>
    </row>
    <row r="32" spans="1:4">
      <c r="A32" s="4" t="s">
        <v>366</v>
      </c>
      <c r="B32" s="5" t="n">
        <v>10000000</v>
      </c>
    </row>
    <row r="33" spans="1:4">
      <c r="A33" s="4" t="s">
        <v>367</v>
      </c>
    </row>
    <row r="34" spans="1:4">
      <c r="A34" s="4" t="s">
        <v>79</v>
      </c>
      <c r="B34" s="7" t="n">
        <v>38750</v>
      </c>
      <c r="C34" s="7" t="n">
        <v>39375</v>
      </c>
    </row>
    <row r="35" spans="1:4">
      <c r="A35" s="4" t="s">
        <v>332</v>
      </c>
      <c r="B35" s="5" t="n">
        <v>1550000</v>
      </c>
      <c r="C35" s="5" t="n">
        <v>1550000</v>
      </c>
    </row>
    <row r="36" spans="1:4">
      <c r="A36" s="4" t="s">
        <v>346</v>
      </c>
      <c r="B36" s="5" t="n">
        <v>37614</v>
      </c>
      <c r="C36" s="7" t="n">
        <v>37617</v>
      </c>
    </row>
    <row r="37" spans="1:4">
      <c r="A37" s="4" t="s">
        <v>368</v>
      </c>
      <c r="B37" s="7" t="n">
        <v>1902500</v>
      </c>
    </row>
    <row r="38" spans="1:4">
      <c r="A38" s="4" t="s">
        <v>369</v>
      </c>
      <c r="B38" s="4" t="s">
        <v>370</v>
      </c>
    </row>
    <row r="39" spans="1:4">
      <c r="A39" s="4" t="s">
        <v>347</v>
      </c>
      <c r="B39" s="4" t="s">
        <v>371</v>
      </c>
    </row>
    <row r="40" spans="1:4">
      <c r="A40" s="4" t="s">
        <v>62</v>
      </c>
      <c r="B40" s="8" t="n">
        <v>0.001</v>
      </c>
    </row>
    <row r="41" spans="1:4">
      <c r="A41" s="4" t="s">
        <v>372</v>
      </c>
      <c r="B41" s="9" t="n">
        <v>0.75</v>
      </c>
    </row>
    <row r="42" spans="1:4">
      <c r="A42" s="4" t="s">
        <v>373</v>
      </c>
      <c r="B42" s="4" t="s">
        <v>374</v>
      </c>
    </row>
    <row r="43" spans="1:4">
      <c r="A43" s="4" t="s">
        <v>349</v>
      </c>
      <c r="B43" s="4" t="s">
        <v>375</v>
      </c>
    </row>
    <row r="44" spans="1:4">
      <c r="A44" s="4" t="s">
        <v>376</v>
      </c>
      <c r="B44" s="7" t="n">
        <v>841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7</v>
      </c>
      <c r="B1" s="2" t="s">
        <v>2</v>
      </c>
      <c r="C1" s="2" t="s">
        <v>28</v>
      </c>
    </row>
    <row r="2" spans="1:3">
      <c r="A2" s="4" t="s">
        <v>378</v>
      </c>
      <c r="B2" s="7" t="n">
        <v>213310</v>
      </c>
      <c r="C2" s="7" t="n">
        <v>228827</v>
      </c>
    </row>
    <row r="3" spans="1:3">
      <c r="A3" s="4" t="s">
        <v>379</v>
      </c>
      <c r="B3" s="5" t="n">
        <v>61240</v>
      </c>
      <c r="C3" s="5" t="n">
        <v>61177</v>
      </c>
    </row>
    <row r="4" spans="1:3">
      <c r="A4" s="4" t="s">
        <v>380</v>
      </c>
      <c r="B4" s="5" t="n">
        <v>152070</v>
      </c>
      <c r="C4" s="5" t="n">
        <v>167650</v>
      </c>
    </row>
    <row r="5" spans="1:3">
      <c r="A5" s="4" t="s">
        <v>381</v>
      </c>
    </row>
    <row r="6" spans="1:3">
      <c r="A6" s="4" t="s">
        <v>378</v>
      </c>
      <c r="B6" s="5" t="n">
        <v>30003</v>
      </c>
      <c r="C6" s="5" t="n">
        <v>32833</v>
      </c>
    </row>
    <row r="7" spans="1:3">
      <c r="A7" s="4" t="s">
        <v>382</v>
      </c>
    </row>
    <row r="8" spans="1:3">
      <c r="A8" s="4" t="s">
        <v>378</v>
      </c>
      <c r="B8" s="5" t="n">
        <v>32663</v>
      </c>
      <c r="C8" s="5" t="n">
        <v>35449</v>
      </c>
    </row>
    <row r="9" spans="1:3">
      <c r="A9" s="4" t="s">
        <v>383</v>
      </c>
    </row>
    <row r="10" spans="1:3">
      <c r="A10" s="4" t="s">
        <v>378</v>
      </c>
      <c r="B10" s="5" t="n">
        <v>32652</v>
      </c>
      <c r="C10" s="5" t="n">
        <v>34468</v>
      </c>
    </row>
    <row r="11" spans="1:3">
      <c r="A11" s="4" t="s">
        <v>384</v>
      </c>
    </row>
    <row r="12" spans="1:3">
      <c r="A12" s="4" t="s">
        <v>378</v>
      </c>
      <c r="B12" s="5" t="n">
        <v>37653</v>
      </c>
      <c r="C12" s="5" t="n">
        <v>40385</v>
      </c>
    </row>
    <row r="13" spans="1:3">
      <c r="A13" s="4" t="s">
        <v>385</v>
      </c>
    </row>
    <row r="14" spans="1:3">
      <c r="A14" s="4" t="s">
        <v>378</v>
      </c>
      <c r="B14" s="5" t="n">
        <v>46395</v>
      </c>
      <c r="C14" s="5" t="n">
        <v>49138</v>
      </c>
    </row>
    <row r="15" spans="1:3">
      <c r="A15" s="4" t="s">
        <v>386</v>
      </c>
    </row>
    <row r="16" spans="1:3">
      <c r="A16" s="4" t="s">
        <v>378</v>
      </c>
      <c r="B16" s="7" t="n">
        <v>33944</v>
      </c>
      <c r="C16" s="7" t="n">
        <v>365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87</v>
      </c>
      <c r="B1" s="2" t="s">
        <v>342</v>
      </c>
    </row>
    <row r="2" spans="1:2">
      <c r="A2" s="5" t="n">
        <v>2019</v>
      </c>
      <c r="B2" s="7" t="n">
        <v>4175000</v>
      </c>
    </row>
    <row r="3" spans="1:2">
      <c r="A3" s="5" t="n">
        <v>2020</v>
      </c>
      <c r="B3" s="5" t="n">
        <v>3000000</v>
      </c>
    </row>
    <row r="4" spans="1:2">
      <c r="A4" s="5" t="n">
        <v>2021</v>
      </c>
      <c r="B4" s="5" t="n">
        <v>7896686</v>
      </c>
    </row>
    <row r="5" spans="1:2">
      <c r="A5" s="4" t="s">
        <v>388</v>
      </c>
    </row>
    <row r="6" spans="1:2">
      <c r="A6" s="5" t="n">
        <v>2019</v>
      </c>
      <c r="B6" s="5" t="n">
        <v>61240</v>
      </c>
    </row>
    <row r="7" spans="1:2">
      <c r="A7" s="5" t="n">
        <v>2020</v>
      </c>
      <c r="B7" s="5" t="n">
        <v>64169</v>
      </c>
    </row>
    <row r="8" spans="1:2">
      <c r="A8" s="5" t="n">
        <v>2021</v>
      </c>
      <c r="B8" s="5" t="n">
        <v>57689</v>
      </c>
    </row>
    <row r="9" spans="1:2">
      <c r="A9" s="5" t="n">
        <v>2022</v>
      </c>
      <c r="B9" s="5" t="n">
        <v>30212</v>
      </c>
    </row>
    <row r="10" spans="1:2">
      <c r="A10" s="4" t="s">
        <v>389</v>
      </c>
      <c r="B10" s="7" t="n">
        <v>213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78"/>
    <col customWidth="1" max="3" min="3" width="80"/>
  </cols>
  <sheetData>
    <row r="1" spans="1:3">
      <c r="A1" s="1" t="s">
        <v>390</v>
      </c>
      <c r="B1" s="2" t="s">
        <v>1</v>
      </c>
    </row>
    <row r="2" spans="1:3">
      <c r="B2" s="2" t="s">
        <v>342</v>
      </c>
      <c r="C2" s="2" t="s">
        <v>342</v>
      </c>
    </row>
    <row r="3" spans="1:3">
      <c r="A3" s="4" t="s">
        <v>381</v>
      </c>
    </row>
    <row r="4" spans="1:3">
      <c r="A4" s="4" t="s">
        <v>391</v>
      </c>
      <c r="C4" s="7" t="n">
        <v>57007</v>
      </c>
    </row>
    <row r="5" spans="1:3">
      <c r="A5" s="4" t="s">
        <v>347</v>
      </c>
      <c r="B5" s="4" t="s">
        <v>392</v>
      </c>
      <c r="C5" s="4" t="s">
        <v>392</v>
      </c>
    </row>
    <row r="6" spans="1:3">
      <c r="A6" s="4" t="s">
        <v>393</v>
      </c>
      <c r="C6" s="4" t="s">
        <v>394</v>
      </c>
    </row>
    <row r="7" spans="1:3">
      <c r="A7" s="4" t="s">
        <v>382</v>
      </c>
    </row>
    <row r="8" spans="1:3">
      <c r="A8" s="4" t="s">
        <v>391</v>
      </c>
      <c r="C8" s="7" t="n">
        <v>56711</v>
      </c>
    </row>
    <row r="9" spans="1:3">
      <c r="A9" s="4" t="s">
        <v>347</v>
      </c>
      <c r="B9" s="4" t="s">
        <v>392</v>
      </c>
      <c r="C9" s="4" t="s">
        <v>392</v>
      </c>
    </row>
    <row r="10" spans="1:3">
      <c r="A10" s="4" t="s">
        <v>393</v>
      </c>
      <c r="C10" s="4" t="s">
        <v>395</v>
      </c>
    </row>
    <row r="11" spans="1:3">
      <c r="A11" s="4" t="s">
        <v>383</v>
      </c>
    </row>
    <row r="12" spans="1:3">
      <c r="A12" s="4" t="s">
        <v>391</v>
      </c>
      <c r="C12" s="7" t="n">
        <v>46492</v>
      </c>
    </row>
    <row r="13" spans="1:3">
      <c r="A13" s="4" t="s">
        <v>347</v>
      </c>
      <c r="B13" s="4" t="s">
        <v>396</v>
      </c>
      <c r="C13" s="4" t="s">
        <v>396</v>
      </c>
    </row>
    <row r="14" spans="1:3">
      <c r="A14" s="4" t="s">
        <v>393</v>
      </c>
      <c r="C14" s="4" t="s">
        <v>397</v>
      </c>
    </row>
    <row r="15" spans="1:3">
      <c r="A15" s="4" t="s">
        <v>384</v>
      </c>
    </row>
    <row r="16" spans="1:3">
      <c r="A16" s="4" t="s">
        <v>391</v>
      </c>
      <c r="B16" s="7" t="n">
        <v>56936</v>
      </c>
    </row>
    <row r="17" spans="1:3">
      <c r="A17" s="4" t="s">
        <v>347</v>
      </c>
      <c r="B17" s="4" t="s">
        <v>398</v>
      </c>
      <c r="C17" s="4" t="s">
        <v>398</v>
      </c>
    </row>
    <row r="18" spans="1:3">
      <c r="A18" s="4" t="s">
        <v>393</v>
      </c>
      <c r="B18" s="4" t="s">
        <v>399</v>
      </c>
    </row>
    <row r="19" spans="1:3">
      <c r="A19" s="4" t="s">
        <v>385</v>
      </c>
    </row>
    <row r="20" spans="1:3">
      <c r="A20" s="4" t="s">
        <v>391</v>
      </c>
      <c r="C20" s="7" t="n">
        <v>58926</v>
      </c>
    </row>
    <row r="21" spans="1:3">
      <c r="A21" s="4" t="s">
        <v>347</v>
      </c>
      <c r="B21" s="4" t="s">
        <v>400</v>
      </c>
      <c r="C21" s="4" t="s">
        <v>400</v>
      </c>
    </row>
    <row r="22" spans="1:3">
      <c r="A22" s="4" t="s">
        <v>393</v>
      </c>
      <c r="C22" s="4" t="s">
        <v>401</v>
      </c>
    </row>
    <row r="23" spans="1:3">
      <c r="A23" s="4" t="s">
        <v>386</v>
      </c>
    </row>
    <row r="24" spans="1:3">
      <c r="A24" s="4" t="s">
        <v>391</v>
      </c>
      <c r="C24" s="7" t="n">
        <v>42275</v>
      </c>
    </row>
    <row r="25" spans="1:3">
      <c r="A25" s="4" t="s">
        <v>347</v>
      </c>
      <c r="B25" s="4" t="s">
        <v>400</v>
      </c>
      <c r="C25" s="4" t="s">
        <v>400</v>
      </c>
    </row>
    <row r="26" spans="1:3">
      <c r="A26" s="4" t="s">
        <v>393</v>
      </c>
      <c r="C26"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03</v>
      </c>
      <c r="B1" s="2" t="s">
        <v>342</v>
      </c>
    </row>
    <row r="2" spans="1:2">
      <c r="A2" s="3" t="s">
        <v>404</v>
      </c>
    </row>
    <row r="3" spans="1:2">
      <c r="A3" s="5" t="n">
        <v>2019</v>
      </c>
      <c r="B3" s="7" t="n">
        <v>74000</v>
      </c>
    </row>
    <row r="4" spans="1:2">
      <c r="A4" s="5" t="n">
        <v>2020</v>
      </c>
      <c r="B4" s="5" t="n">
        <v>45000</v>
      </c>
    </row>
    <row r="5" spans="1:2">
      <c r="A5" s="5" t="n">
        <v>2021</v>
      </c>
      <c r="B5" s="5" t="n">
        <v>11000</v>
      </c>
    </row>
    <row r="6" spans="1:2">
      <c r="A6" s="4" t="s">
        <v>405</v>
      </c>
      <c r="B6" s="7" t="n">
        <v>1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6</v>
      </c>
      <c r="B1" s="2" t="s">
        <v>1</v>
      </c>
    </row>
    <row r="2" spans="1:3">
      <c r="B2" s="2" t="s">
        <v>2</v>
      </c>
      <c r="C2" s="2" t="s">
        <v>67</v>
      </c>
    </row>
    <row r="3" spans="1:3">
      <c r="A3" s="4" t="s">
        <v>407</v>
      </c>
      <c r="B3" s="7" t="n">
        <v>30000</v>
      </c>
      <c r="C3" s="7" t="n">
        <v>30000</v>
      </c>
    </row>
    <row r="4" spans="1:3">
      <c r="A4" s="4" t="s">
        <v>408</v>
      </c>
    </row>
    <row r="5" spans="1:3">
      <c r="A5" s="4" t="s">
        <v>409</v>
      </c>
      <c r="B5" s="5" t="n">
        <v>2019</v>
      </c>
    </row>
    <row r="6" spans="1:3">
      <c r="A6" s="4" t="s">
        <v>410</v>
      </c>
    </row>
    <row r="7" spans="1:3">
      <c r="A7" s="4" t="s">
        <v>411</v>
      </c>
      <c r="B7" s="4" t="s">
        <v>412</v>
      </c>
    </row>
    <row r="8" spans="1:3">
      <c r="A8" s="4" t="s">
        <v>413</v>
      </c>
      <c r="B8" s="7" t="n">
        <v>3500</v>
      </c>
    </row>
    <row r="9" spans="1:3">
      <c r="A9" s="4" t="s">
        <v>414</v>
      </c>
      <c r="B9" s="7" t="n">
        <v>2500</v>
      </c>
    </row>
    <row r="10" spans="1:3">
      <c r="A10" s="4" t="s">
        <v>415</v>
      </c>
    </row>
    <row r="11" spans="1:3">
      <c r="A11" s="4" t="s">
        <v>416</v>
      </c>
      <c r="B11" s="4" t="s">
        <v>417</v>
      </c>
    </row>
    <row r="12" spans="1:3">
      <c r="A12" s="4" t="s">
        <v>418</v>
      </c>
      <c r="B12" s="4" t="s">
        <v>419</v>
      </c>
    </row>
    <row r="13" spans="1:3">
      <c r="A13" s="4" t="s">
        <v>420</v>
      </c>
    </row>
    <row r="14" spans="1:3">
      <c r="A14" s="4" t="s">
        <v>411</v>
      </c>
      <c r="B14" s="4" t="s">
        <v>421</v>
      </c>
    </row>
    <row r="15" spans="1:3">
      <c r="A15" s="4" t="s">
        <v>413</v>
      </c>
      <c r="B15" s="7" t="n">
        <v>1463</v>
      </c>
    </row>
    <row r="16" spans="1:3">
      <c r="A16" s="4" t="s">
        <v>416</v>
      </c>
      <c r="B16" s="4" t="s">
        <v>422</v>
      </c>
    </row>
    <row r="17" spans="1:3">
      <c r="A17" s="4" t="s">
        <v>418</v>
      </c>
      <c r="B17" s="4" t="s">
        <v>423</v>
      </c>
    </row>
    <row r="18" spans="1:3">
      <c r="A18" s="4" t="s">
        <v>424</v>
      </c>
    </row>
    <row r="19" spans="1:3">
      <c r="A19" s="4" t="s">
        <v>411</v>
      </c>
      <c r="B19" s="4" t="s">
        <v>278</v>
      </c>
    </row>
    <row r="20" spans="1:3">
      <c r="A20" s="4" t="s">
        <v>413</v>
      </c>
      <c r="B20" s="7" t="n">
        <v>3750</v>
      </c>
    </row>
    <row r="21" spans="1:3">
      <c r="A21" s="4" t="s">
        <v>425</v>
      </c>
      <c r="B21" s="7" t="n">
        <v>8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44"/>
    <col customWidth="1" max="3" min="3" width="21"/>
    <col customWidth="1" max="4" min="4" width="30"/>
  </cols>
  <sheetData>
    <row r="1" spans="1:4">
      <c r="A1" s="1" t="s">
        <v>426</v>
      </c>
      <c r="B1" s="2" t="s">
        <v>1</v>
      </c>
    </row>
    <row r="2" spans="1:4">
      <c r="B2" s="2" t="s">
        <v>427</v>
      </c>
      <c r="C2" s="2" t="s">
        <v>250</v>
      </c>
      <c r="D2" s="2" t="s">
        <v>428</v>
      </c>
    </row>
    <row r="3" spans="1:4">
      <c r="A3" s="4" t="s">
        <v>429</v>
      </c>
      <c r="B3" s="8" t="n">
        <v>0.001</v>
      </c>
      <c r="D3" s="8" t="n">
        <v>0.001</v>
      </c>
    </row>
    <row r="4" spans="1:4">
      <c r="A4" s="4" t="s">
        <v>61</v>
      </c>
      <c r="B4" s="5" t="n">
        <v>2000000</v>
      </c>
      <c r="D4" s="5" t="n">
        <v>2000000</v>
      </c>
    </row>
    <row r="5" spans="1:4">
      <c r="A5" s="4" t="s">
        <v>430</v>
      </c>
      <c r="B5" s="8" t="n">
        <v>0.001</v>
      </c>
      <c r="D5" s="8" t="n">
        <v>0.001</v>
      </c>
    </row>
    <row r="6" spans="1:4">
      <c r="A6" s="4" t="s">
        <v>63</v>
      </c>
      <c r="B6" s="5" t="n">
        <v>150000000</v>
      </c>
      <c r="D6" s="5" t="n">
        <v>150000000</v>
      </c>
    </row>
    <row r="7" spans="1:4">
      <c r="A7" s="4" t="s">
        <v>64</v>
      </c>
      <c r="B7" s="5" t="n">
        <v>76246113</v>
      </c>
      <c r="D7" s="5" t="n">
        <v>76246113</v>
      </c>
    </row>
    <row r="8" spans="1:4">
      <c r="A8" s="4" t="s">
        <v>431</v>
      </c>
    </row>
    <row r="9" spans="1:4">
      <c r="A9" s="4" t="s">
        <v>432</v>
      </c>
      <c r="B9" s="7" t="n">
        <v>69375</v>
      </c>
      <c r="C9" s="7" t="n">
        <v>0</v>
      </c>
    </row>
    <row r="10" spans="1:4">
      <c r="A10" s="4" t="s">
        <v>433</v>
      </c>
    </row>
    <row r="11" spans="1:4">
      <c r="A11" s="4" t="s">
        <v>434</v>
      </c>
      <c r="B11" s="9" t="n">
        <v>0.37</v>
      </c>
    </row>
    <row r="12" spans="1:4">
      <c r="A12" s="4" t="s">
        <v>435</v>
      </c>
      <c r="B12" s="5" t="n">
        <v>250000</v>
      </c>
    </row>
    <row r="13" spans="1:4">
      <c r="A13" s="4" t="s">
        <v>436</v>
      </c>
      <c r="B13" s="5" t="n">
        <v>750000</v>
      </c>
    </row>
    <row r="14" spans="1:4">
      <c r="A14" s="4" t="s">
        <v>437</v>
      </c>
      <c r="B14" s="5" t="n">
        <v>62500</v>
      </c>
    </row>
    <row r="15" spans="1:4">
      <c r="A15" s="4" t="s">
        <v>438</v>
      </c>
      <c r="B15" s="5" t="n">
        <v>12</v>
      </c>
    </row>
    <row r="16" spans="1:4">
      <c r="A16" s="4" t="s">
        <v>64</v>
      </c>
      <c r="B16" s="5" t="n">
        <v>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26"/>
    <col customWidth="1" max="3" min="3" width="25"/>
  </cols>
  <sheetData>
    <row r="1" spans="1:3">
      <c r="A1" s="1" t="s">
        <v>439</v>
      </c>
      <c r="B1" s="2" t="s">
        <v>1</v>
      </c>
      <c r="C1" s="2" t="s">
        <v>304</v>
      </c>
    </row>
    <row r="2" spans="1:3">
      <c r="B2" s="2" t="s">
        <v>2</v>
      </c>
      <c r="C2" s="2" t="s">
        <v>28</v>
      </c>
    </row>
    <row r="3" spans="1:3">
      <c r="A3" s="3" t="s">
        <v>440</v>
      </c>
    </row>
    <row r="4" spans="1:3">
      <c r="A4" s="4" t="s">
        <v>441</v>
      </c>
      <c r="B4" s="9" t="n">
        <v>1.19</v>
      </c>
    </row>
    <row r="5" spans="1:3">
      <c r="A5" s="3" t="s">
        <v>442</v>
      </c>
    </row>
    <row r="6" spans="1:3">
      <c r="A6" s="4" t="s">
        <v>259</v>
      </c>
      <c r="B6" s="4" t="s">
        <v>443</v>
      </c>
    </row>
    <row r="7" spans="1:3">
      <c r="A7" s="4" t="s">
        <v>444</v>
      </c>
    </row>
    <row r="8" spans="1:3">
      <c r="A8" s="3" t="s">
        <v>445</v>
      </c>
    </row>
    <row r="9" spans="1:3">
      <c r="A9" s="4" t="s">
        <v>259</v>
      </c>
      <c r="B9" s="5" t="n">
        <v>8463184</v>
      </c>
      <c r="C9" s="5" t="n">
        <v>7550457</v>
      </c>
    </row>
    <row r="10" spans="1:3">
      <c r="A10" s="4" t="s">
        <v>446</v>
      </c>
      <c r="B10" s="5" t="n">
        <v>753000</v>
      </c>
      <c r="C10" s="5" t="n">
        <v>1565000</v>
      </c>
    </row>
    <row r="11" spans="1:3">
      <c r="A11" s="4" t="s">
        <v>447</v>
      </c>
      <c r="C11" s="5" t="n">
        <v>-527273</v>
      </c>
    </row>
    <row r="12" spans="1:3">
      <c r="A12" s="4" t="s">
        <v>448</v>
      </c>
      <c r="C12" s="5" t="n">
        <v>-125000</v>
      </c>
    </row>
    <row r="13" spans="1:3">
      <c r="A13" s="4" t="s">
        <v>260</v>
      </c>
      <c r="B13" s="5" t="n">
        <v>9216184</v>
      </c>
      <c r="C13" s="5" t="n">
        <v>8463184</v>
      </c>
    </row>
    <row r="14" spans="1:3">
      <c r="A14" s="4" t="s">
        <v>441</v>
      </c>
      <c r="B14" s="5" t="n">
        <v>8378684</v>
      </c>
      <c r="C14" s="5" t="n">
        <v>7688184</v>
      </c>
    </row>
    <row r="15" spans="1:3">
      <c r="A15" s="3" t="s">
        <v>440</v>
      </c>
    </row>
    <row r="16" spans="1:3">
      <c r="A16" s="4" t="s">
        <v>259</v>
      </c>
      <c r="B16" s="9" t="n">
        <v>1.26</v>
      </c>
      <c r="C16" s="9" t="n">
        <v>1.29</v>
      </c>
    </row>
    <row r="17" spans="1:3">
      <c r="A17" s="4" t="s">
        <v>446</v>
      </c>
      <c r="B17" s="10" t="n">
        <v>0.28</v>
      </c>
      <c r="C17" s="10" t="n">
        <v>0.98</v>
      </c>
    </row>
    <row r="18" spans="1:3">
      <c r="A18" s="4" t="s">
        <v>447</v>
      </c>
      <c r="C18" s="10" t="n">
        <v>1.02</v>
      </c>
    </row>
    <row r="19" spans="1:3">
      <c r="A19" s="4" t="s">
        <v>448</v>
      </c>
      <c r="C19" s="4" t="s">
        <v>47</v>
      </c>
    </row>
    <row r="20" spans="1:3">
      <c r="A20" s="4" t="s">
        <v>260</v>
      </c>
      <c r="B20" s="10" t="n">
        <v>1.18</v>
      </c>
      <c r="C20" s="10" t="n">
        <v>1.26</v>
      </c>
    </row>
    <row r="21" spans="1:3">
      <c r="A21" s="4" t="s">
        <v>441</v>
      </c>
      <c r="B21" s="9" t="n">
        <v>1.19</v>
      </c>
      <c r="C21" s="9" t="n">
        <v>1.27</v>
      </c>
    </row>
    <row r="22" spans="1:3">
      <c r="A22" s="3" t="s">
        <v>442</v>
      </c>
    </row>
    <row r="23" spans="1:3">
      <c r="A23" s="4" t="s">
        <v>259</v>
      </c>
      <c r="B23" s="4" t="s">
        <v>412</v>
      </c>
      <c r="C23" s="4" t="s">
        <v>449</v>
      </c>
    </row>
    <row r="24" spans="1:3">
      <c r="A24" s="4" t="s">
        <v>446</v>
      </c>
      <c r="B24" s="4" t="s">
        <v>450</v>
      </c>
      <c r="C24" s="4" t="s">
        <v>451</v>
      </c>
    </row>
    <row r="25" spans="1:3">
      <c r="A25" s="4" t="s">
        <v>260</v>
      </c>
      <c r="B25" s="4" t="s">
        <v>452</v>
      </c>
      <c r="C25" s="4" t="s">
        <v>412</v>
      </c>
    </row>
    <row r="26" spans="1:3">
      <c r="A26" s="4" t="s">
        <v>441</v>
      </c>
      <c r="B26" s="4" t="s">
        <v>453</v>
      </c>
      <c r="C26" s="4" t="s">
        <v>412</v>
      </c>
    </row>
    <row r="27" spans="1:3">
      <c r="A27" s="3" t="s">
        <v>454</v>
      </c>
    </row>
    <row r="28" spans="1:3">
      <c r="A28" s="4" t="s">
        <v>259</v>
      </c>
      <c r="B28" s="4" t="s">
        <v>47</v>
      </c>
      <c r="C28" s="4" t="s">
        <v>47</v>
      </c>
    </row>
    <row r="29" spans="1:3">
      <c r="A29" s="4" t="s">
        <v>446</v>
      </c>
      <c r="B29" s="4" t="s">
        <v>47</v>
      </c>
      <c r="C29" s="4" t="s">
        <v>47</v>
      </c>
    </row>
    <row r="30" spans="1:3">
      <c r="A30" s="4" t="s">
        <v>448</v>
      </c>
      <c r="C30" s="4" t="s">
        <v>47</v>
      </c>
    </row>
    <row r="31" spans="1:3">
      <c r="A31" s="4" t="s">
        <v>260</v>
      </c>
      <c r="C31" s="4" t="s">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2"/>
  </cols>
  <sheetData>
    <row r="1" spans="1:5">
      <c r="A1" s="1" t="s">
        <v>87</v>
      </c>
      <c r="B1" s="2" t="s">
        <v>88</v>
      </c>
      <c r="C1" s="2" t="s">
        <v>89</v>
      </c>
      <c r="D1" s="2" t="s">
        <v>90</v>
      </c>
      <c r="E1" s="2" t="s">
        <v>91</v>
      </c>
    </row>
    <row r="2" spans="1:5">
      <c r="A2" s="4" t="s">
        <v>92</v>
      </c>
      <c r="B2" s="5" t="n">
        <v>76246113</v>
      </c>
    </row>
    <row r="3" spans="1:5">
      <c r="A3" s="4" t="s">
        <v>93</v>
      </c>
      <c r="B3" s="7" t="n">
        <v>76246</v>
      </c>
      <c r="C3" s="7" t="n">
        <v>42165620</v>
      </c>
      <c r="D3" s="7" t="n">
        <v>-46666652</v>
      </c>
      <c r="E3" s="7" t="n">
        <v>-4424786</v>
      </c>
    </row>
    <row r="4" spans="1:5">
      <c r="A4" s="4" t="s">
        <v>94</v>
      </c>
      <c r="B4" s="4" t="s">
        <v>47</v>
      </c>
      <c r="C4" s="5" t="n">
        <v>231165</v>
      </c>
      <c r="D4" s="4" t="s">
        <v>47</v>
      </c>
      <c r="E4" s="5" t="n">
        <v>231165</v>
      </c>
    </row>
    <row r="5" spans="1:5">
      <c r="A5" s="4" t="s">
        <v>95</v>
      </c>
      <c r="B5" s="4" t="s">
        <v>47</v>
      </c>
      <c r="C5" s="5" t="n">
        <v>69375</v>
      </c>
      <c r="D5" s="4" t="s">
        <v>47</v>
      </c>
      <c r="E5" s="5" t="n">
        <v>69375</v>
      </c>
    </row>
    <row r="6" spans="1:5">
      <c r="A6" s="4" t="s">
        <v>96</v>
      </c>
      <c r="B6" s="4" t="s">
        <v>47</v>
      </c>
      <c r="C6" s="4" t="s">
        <v>47</v>
      </c>
      <c r="D6" s="5" t="n">
        <v>-1911072</v>
      </c>
      <c r="E6" s="5" t="n">
        <v>-1911072</v>
      </c>
    </row>
    <row r="7" spans="1:5">
      <c r="A7" s="4" t="s">
        <v>97</v>
      </c>
      <c r="B7" s="5" t="n">
        <v>76246113</v>
      </c>
    </row>
    <row r="8" spans="1:5">
      <c r="A8" s="4" t="s">
        <v>98</v>
      </c>
      <c r="B8" s="7" t="n">
        <v>76246</v>
      </c>
      <c r="C8" s="7" t="n">
        <v>42466160</v>
      </c>
      <c r="D8" s="7" t="n">
        <v>-48577724</v>
      </c>
      <c r="E8" s="7" t="n">
        <v>-6035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55</v>
      </c>
      <c r="B1" s="2" t="s">
        <v>456</v>
      </c>
      <c r="C1" s="2" t="s">
        <v>2</v>
      </c>
      <c r="D1" s="2" t="s">
        <v>67</v>
      </c>
      <c r="E1" s="2" t="s">
        <v>457</v>
      </c>
      <c r="F1" s="2" t="s">
        <v>458</v>
      </c>
      <c r="G1" s="2" t="s">
        <v>459</v>
      </c>
      <c r="H1" s="2" t="s">
        <v>460</v>
      </c>
    </row>
    <row r="2" spans="1:8">
      <c r="A2" s="4" t="s">
        <v>461</v>
      </c>
      <c r="C2" s="7" t="n">
        <v>0</v>
      </c>
      <c r="D2" s="7" t="n">
        <v>4845</v>
      </c>
    </row>
    <row r="3" spans="1:8">
      <c r="A3" s="4" t="s">
        <v>462</v>
      </c>
      <c r="C3" s="4" t="s">
        <v>463</v>
      </c>
    </row>
    <row r="4" spans="1:8">
      <c r="A4" s="4" t="s">
        <v>464</v>
      </c>
      <c r="C4" s="4" t="s">
        <v>465</v>
      </c>
    </row>
    <row r="5" spans="1:8">
      <c r="A5" s="4" t="s">
        <v>466</v>
      </c>
      <c r="C5" s="9" t="n">
        <v>1.19</v>
      </c>
    </row>
    <row r="6" spans="1:8">
      <c r="A6" s="4" t="s">
        <v>467</v>
      </c>
    </row>
    <row r="7" spans="1:8">
      <c r="A7" s="4" t="s">
        <v>468</v>
      </c>
      <c r="F7" s="5" t="n">
        <v>8000000</v>
      </c>
    </row>
    <row r="8" spans="1:8">
      <c r="A8" s="4" t="s">
        <v>469</v>
      </c>
    </row>
    <row r="9" spans="1:8">
      <c r="A9" s="4" t="s">
        <v>470</v>
      </c>
      <c r="E9" s="5" t="n">
        <v>25000</v>
      </c>
    </row>
    <row r="10" spans="1:8">
      <c r="A10" s="4" t="s">
        <v>466</v>
      </c>
      <c r="E10" s="9" t="n">
        <v>1.15</v>
      </c>
    </row>
    <row r="11" spans="1:8">
      <c r="A11" s="4" t="s">
        <v>471</v>
      </c>
    </row>
    <row r="12" spans="1:8">
      <c r="A12" s="4" t="s">
        <v>470</v>
      </c>
      <c r="E12" s="5" t="n">
        <v>25000</v>
      </c>
    </row>
    <row r="13" spans="1:8">
      <c r="A13" s="4" t="s">
        <v>466</v>
      </c>
      <c r="E13" s="9" t="n">
        <v>1.15</v>
      </c>
    </row>
    <row r="14" spans="1:8">
      <c r="A14" s="4" t="s">
        <v>472</v>
      </c>
    </row>
    <row r="15" spans="1:8">
      <c r="A15" s="4" t="s">
        <v>470</v>
      </c>
      <c r="E15" s="5" t="n">
        <v>500000</v>
      </c>
    </row>
    <row r="16" spans="1:8">
      <c r="A16" s="4" t="s">
        <v>466</v>
      </c>
      <c r="E16" s="9" t="n">
        <v>1.15</v>
      </c>
    </row>
    <row r="17" spans="1:8">
      <c r="A17" s="4" t="s">
        <v>473</v>
      </c>
    </row>
    <row r="18" spans="1:8">
      <c r="A18" s="4" t="s">
        <v>470</v>
      </c>
      <c r="E18" s="5" t="n">
        <v>150000</v>
      </c>
    </row>
    <row r="19" spans="1:8">
      <c r="A19" s="4" t="s">
        <v>466</v>
      </c>
      <c r="E19" s="9" t="n">
        <v>1.15</v>
      </c>
    </row>
    <row r="20" spans="1:8">
      <c r="A20" s="4" t="s">
        <v>474</v>
      </c>
    </row>
    <row r="21" spans="1:8">
      <c r="A21" s="4" t="s">
        <v>470</v>
      </c>
      <c r="E21" s="5" t="n">
        <v>50000</v>
      </c>
    </row>
    <row r="22" spans="1:8">
      <c r="A22" s="4" t="s">
        <v>466</v>
      </c>
      <c r="E22" s="9" t="n">
        <v>1.15</v>
      </c>
    </row>
    <row r="23" spans="1:8">
      <c r="A23" s="4" t="s">
        <v>475</v>
      </c>
    </row>
    <row r="24" spans="1:8">
      <c r="A24" s="4" t="s">
        <v>461</v>
      </c>
      <c r="C24" s="7" t="n">
        <v>2606</v>
      </c>
      <c r="D24" s="7" t="n">
        <v>3909</v>
      </c>
    </row>
    <row r="25" spans="1:8">
      <c r="A25" s="4" t="s">
        <v>470</v>
      </c>
      <c r="B25" s="5" t="n">
        <v>25000</v>
      </c>
    </row>
    <row r="26" spans="1:8">
      <c r="A26" s="4" t="s">
        <v>466</v>
      </c>
      <c r="B26" s="9" t="n">
        <v>1.36</v>
      </c>
    </row>
    <row r="27" spans="1:8">
      <c r="A27" s="4" t="s">
        <v>476</v>
      </c>
      <c r="B27" s="7" t="n">
        <v>22157</v>
      </c>
    </row>
    <row r="28" spans="1:8">
      <c r="A28" s="4" t="s">
        <v>477</v>
      </c>
      <c r="B28" s="4" t="s">
        <v>278</v>
      </c>
    </row>
    <row r="29" spans="1:8">
      <c r="A29" s="4" t="s">
        <v>478</v>
      </c>
    </row>
    <row r="30" spans="1:8">
      <c r="A30" s="4" t="s">
        <v>479</v>
      </c>
      <c r="G30" s="5" t="n">
        <v>7500000</v>
      </c>
      <c r="H30" s="5" t="n">
        <v>2500000</v>
      </c>
    </row>
    <row r="31" spans="1:8">
      <c r="A31" s="4" t="s">
        <v>480</v>
      </c>
    </row>
    <row r="32" spans="1:8">
      <c r="A32" s="4" t="s">
        <v>476</v>
      </c>
      <c r="C32" s="7" t="n">
        <v>51129</v>
      </c>
    </row>
    <row r="33" spans="1:8">
      <c r="A33" s="4" t="s">
        <v>477</v>
      </c>
      <c r="C33" s="4" t="s">
        <v>278</v>
      </c>
    </row>
    <row r="34" spans="1:8">
      <c r="A34" s="4" t="s">
        <v>481</v>
      </c>
    </row>
    <row r="35" spans="1:8">
      <c r="A35" s="4" t="s">
        <v>470</v>
      </c>
      <c r="C35" s="5" t="n">
        <v>25000</v>
      </c>
    </row>
    <row r="36" spans="1:8">
      <c r="A36" s="4" t="s">
        <v>466</v>
      </c>
      <c r="C36" s="9" t="n">
        <v>0.28</v>
      </c>
    </row>
    <row r="37" spans="1:8">
      <c r="A37" s="4" t="s">
        <v>482</v>
      </c>
    </row>
    <row r="38" spans="1:8">
      <c r="A38" s="4" t="s">
        <v>470</v>
      </c>
      <c r="C38" s="5" t="n">
        <v>25000</v>
      </c>
    </row>
    <row r="39" spans="1:8">
      <c r="A39" s="4" t="s">
        <v>466</v>
      </c>
      <c r="C39" s="9" t="n">
        <v>0.28</v>
      </c>
    </row>
    <row r="40" spans="1:8">
      <c r="A40" s="4" t="s">
        <v>483</v>
      </c>
    </row>
    <row r="41" spans="1:8">
      <c r="A41" s="4" t="s">
        <v>470</v>
      </c>
      <c r="C41" s="5" t="n">
        <v>50000</v>
      </c>
    </row>
    <row r="42" spans="1:8">
      <c r="A42" s="4" t="s">
        <v>466</v>
      </c>
      <c r="C42" s="9" t="n">
        <v>0.28</v>
      </c>
    </row>
    <row r="43" spans="1:8">
      <c r="A43" s="4" t="s">
        <v>484</v>
      </c>
    </row>
    <row r="44" spans="1:8">
      <c r="A44" s="4" t="s">
        <v>470</v>
      </c>
      <c r="C44" s="5" t="n">
        <v>50000</v>
      </c>
    </row>
    <row r="45" spans="1:8">
      <c r="A45" s="4" t="s">
        <v>466</v>
      </c>
      <c r="C45" s="9" t="n">
        <v>0.28</v>
      </c>
    </row>
    <row r="46" spans="1:8">
      <c r="A46" s="4" t="s">
        <v>485</v>
      </c>
    </row>
    <row r="47" spans="1:8">
      <c r="A47" s="4" t="s">
        <v>470</v>
      </c>
      <c r="C47" s="5" t="n">
        <v>50000</v>
      </c>
    </row>
    <row r="48" spans="1:8">
      <c r="A48" s="4" t="s">
        <v>466</v>
      </c>
      <c r="C48" s="9" t="n">
        <v>0.28</v>
      </c>
    </row>
    <row r="49" spans="1:8">
      <c r="A49" s="4" t="s">
        <v>486</v>
      </c>
    </row>
    <row r="50" spans="1:8">
      <c r="A50" s="4" t="s">
        <v>476</v>
      </c>
      <c r="C50" s="7" t="n">
        <v>100887</v>
      </c>
    </row>
    <row r="51" spans="1:8">
      <c r="A51" s="4" t="s">
        <v>477</v>
      </c>
      <c r="C51" s="4" t="s">
        <v>278</v>
      </c>
    </row>
    <row r="52" spans="1:8">
      <c r="A52" s="4" t="s">
        <v>487</v>
      </c>
      <c r="C52" s="7" t="n">
        <v>76543</v>
      </c>
    </row>
    <row r="53" spans="1:8">
      <c r="A53" s="4" t="s">
        <v>488</v>
      </c>
      <c r="C53" s="4" t="s">
        <v>489</v>
      </c>
    </row>
    <row r="54" spans="1:8">
      <c r="A54" s="4" t="s">
        <v>490</v>
      </c>
    </row>
    <row r="55" spans="1:8">
      <c r="A55" s="4" t="s">
        <v>470</v>
      </c>
      <c r="C55" s="5" t="n">
        <v>108000</v>
      </c>
    </row>
    <row r="56" spans="1:8">
      <c r="A56" s="4" t="s">
        <v>466</v>
      </c>
      <c r="C56" s="9" t="n">
        <v>0.28</v>
      </c>
    </row>
    <row r="57" spans="1:8">
      <c r="A57" s="4" t="s">
        <v>491</v>
      </c>
    </row>
    <row r="58" spans="1:8">
      <c r="A58" s="4" t="s">
        <v>470</v>
      </c>
      <c r="C58" s="5" t="n">
        <v>150000</v>
      </c>
    </row>
    <row r="59" spans="1:8">
      <c r="A59" s="4" t="s">
        <v>466</v>
      </c>
      <c r="C59" s="9" t="n">
        <v>0.28</v>
      </c>
    </row>
    <row r="60" spans="1:8">
      <c r="A60" s="4" t="s">
        <v>492</v>
      </c>
    </row>
    <row r="61" spans="1:8">
      <c r="A61" s="4" t="s">
        <v>470</v>
      </c>
      <c r="C61" s="5" t="n">
        <v>250000</v>
      </c>
    </row>
    <row r="62" spans="1:8">
      <c r="A62" s="4" t="s">
        <v>466</v>
      </c>
      <c r="C62" s="9" t="n">
        <v>0.28</v>
      </c>
    </row>
    <row r="63" spans="1:8">
      <c r="A63" s="4" t="s">
        <v>493</v>
      </c>
    </row>
    <row r="64" spans="1:8">
      <c r="A64" s="4" t="s">
        <v>476</v>
      </c>
      <c r="C64" s="7" t="n">
        <v>712050</v>
      </c>
    </row>
    <row r="65" spans="1:8">
      <c r="A65" s="4" t="s">
        <v>494</v>
      </c>
    </row>
    <row r="66" spans="1:8">
      <c r="A66" s="4" t="s">
        <v>470</v>
      </c>
      <c r="C66" s="5" t="n">
        <v>25000</v>
      </c>
    </row>
    <row r="67" spans="1:8">
      <c r="A67" s="4" t="s">
        <v>466</v>
      </c>
      <c r="C67" s="9" t="n">
        <v>0.42</v>
      </c>
    </row>
    <row r="68" spans="1:8">
      <c r="A68" s="4" t="s">
        <v>476</v>
      </c>
      <c r="C68" s="7" t="n">
        <v>19376</v>
      </c>
    </row>
    <row r="69" spans="1:8">
      <c r="A69" s="4" t="s">
        <v>495</v>
      </c>
    </row>
    <row r="70" spans="1:8">
      <c r="A70" s="4" t="s">
        <v>476</v>
      </c>
      <c r="C70" s="7" t="n">
        <v>233817</v>
      </c>
    </row>
    <row r="71" spans="1:8">
      <c r="A71" s="4" t="s">
        <v>496</v>
      </c>
    </row>
    <row r="72" spans="1:8">
      <c r="A72" s="4" t="s">
        <v>470</v>
      </c>
      <c r="C72" s="5" t="n">
        <v>50000</v>
      </c>
    </row>
    <row r="73" spans="1:8">
      <c r="A73" s="4" t="s">
        <v>466</v>
      </c>
      <c r="C73" s="9" t="n">
        <v>1.2</v>
      </c>
    </row>
    <row r="74" spans="1:8">
      <c r="A74" s="4" t="s">
        <v>497</v>
      </c>
    </row>
    <row r="75" spans="1:8">
      <c r="A75" s="4" t="s">
        <v>470</v>
      </c>
      <c r="C75" s="5" t="n">
        <v>100000</v>
      </c>
    </row>
    <row r="76" spans="1:8">
      <c r="A76" s="4" t="s">
        <v>466</v>
      </c>
      <c r="C76" s="9" t="n">
        <v>1.2</v>
      </c>
    </row>
    <row r="77" spans="1:8">
      <c r="A77" s="4" t="s">
        <v>477</v>
      </c>
      <c r="C77" s="4" t="s">
        <v>278</v>
      </c>
    </row>
    <row r="78" spans="1:8">
      <c r="A78" s="4" t="s">
        <v>498</v>
      </c>
    </row>
    <row r="79" spans="1:8">
      <c r="A79" s="4" t="s">
        <v>470</v>
      </c>
      <c r="C79" s="5" t="n">
        <v>50000</v>
      </c>
    </row>
    <row r="80" spans="1:8">
      <c r="A80" s="4" t="s">
        <v>466</v>
      </c>
      <c r="C80" s="9" t="n">
        <v>1.2</v>
      </c>
    </row>
    <row r="81" spans="1:8">
      <c r="A81" s="4" t="s">
        <v>499</v>
      </c>
    </row>
    <row r="82" spans="1:8">
      <c r="A82" s="4" t="s">
        <v>470</v>
      </c>
      <c r="C82" s="5" t="n">
        <v>50000</v>
      </c>
    </row>
    <row r="83" spans="1:8">
      <c r="A83" s="4" t="s">
        <v>466</v>
      </c>
      <c r="C83" s="9"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00</v>
      </c>
      <c r="B1" s="2" t="s">
        <v>1</v>
      </c>
    </row>
    <row r="2" spans="1:3">
      <c r="B2" s="2" t="s">
        <v>501</v>
      </c>
    </row>
    <row r="3" spans="1:3">
      <c r="A3" s="3" t="s">
        <v>502</v>
      </c>
    </row>
    <row r="4" spans="1:3">
      <c r="A4" s="4" t="s">
        <v>503</v>
      </c>
      <c r="B4" s="5" t="n">
        <v>7237763</v>
      </c>
    </row>
    <row r="5" spans="1:3">
      <c r="A5" s="4" t="s">
        <v>442</v>
      </c>
      <c r="B5" s="4" t="s">
        <v>443</v>
      </c>
    </row>
    <row r="6" spans="1:3">
      <c r="A6" s="4" t="s">
        <v>504</v>
      </c>
      <c r="B6" s="5" t="n">
        <v>7237763</v>
      </c>
    </row>
    <row r="7" spans="1:3">
      <c r="A7" s="4" t="s">
        <v>505</v>
      </c>
      <c r="B7" s="9" t="n">
        <v>1.19</v>
      </c>
    </row>
    <row r="8" spans="1:3">
      <c r="A8" s="4" t="s">
        <v>277</v>
      </c>
    </row>
    <row r="9" spans="1:3">
      <c r="A9" s="3" t="s">
        <v>502</v>
      </c>
    </row>
    <row r="10" spans="1:3">
      <c r="A10" s="4" t="s">
        <v>506</v>
      </c>
      <c r="B10" s="10" t="n">
        <v>0.5</v>
      </c>
    </row>
    <row r="11" spans="1:3">
      <c r="A11" s="4" t="s">
        <v>274</v>
      </c>
    </row>
    <row r="12" spans="1:3">
      <c r="A12" s="3" t="s">
        <v>502</v>
      </c>
    </row>
    <row r="13" spans="1:3">
      <c r="A13" s="4" t="s">
        <v>506</v>
      </c>
      <c r="B13" s="10" t="n">
        <v>3.3</v>
      </c>
    </row>
    <row r="14" spans="1:3">
      <c r="A14" s="4" t="s">
        <v>507</v>
      </c>
    </row>
    <row r="15" spans="1:3">
      <c r="A15" s="3" t="s">
        <v>502</v>
      </c>
    </row>
    <row r="16" spans="1:3">
      <c r="A16" s="4" t="s">
        <v>506</v>
      </c>
      <c r="B16" s="9" t="n">
        <v>1.25</v>
      </c>
    </row>
    <row r="17" spans="1:3">
      <c r="A17" s="4" t="s">
        <v>503</v>
      </c>
      <c r="B17" s="5" t="n">
        <v>13950</v>
      </c>
    </row>
    <row r="18" spans="1:3">
      <c r="A18" s="4" t="s">
        <v>442</v>
      </c>
      <c r="B18" s="4" t="s">
        <v>508</v>
      </c>
    </row>
    <row r="19" spans="1:3">
      <c r="A19" s="4" t="s">
        <v>509</v>
      </c>
      <c r="B19" s="9" t="n">
        <v>1.25</v>
      </c>
    </row>
    <row r="20" spans="1:3">
      <c r="A20" s="4" t="s">
        <v>504</v>
      </c>
      <c r="B20" s="5" t="n">
        <v>13950</v>
      </c>
    </row>
    <row r="21" spans="1:3">
      <c r="A21" s="4" t="s">
        <v>505</v>
      </c>
      <c r="B21" s="9" t="n">
        <v>1.25</v>
      </c>
    </row>
    <row r="22" spans="1:3">
      <c r="A22" s="4" t="s">
        <v>510</v>
      </c>
    </row>
    <row r="23" spans="1:3">
      <c r="A23" s="3" t="s">
        <v>502</v>
      </c>
    </row>
    <row r="24" spans="1:3">
      <c r="A24" s="4" t="s">
        <v>506</v>
      </c>
      <c r="B24" s="9" t="n">
        <v>0.87</v>
      </c>
    </row>
    <row r="25" spans="1:3">
      <c r="A25" s="4" t="s">
        <v>503</v>
      </c>
      <c r="B25" s="5" t="n">
        <v>1303300</v>
      </c>
    </row>
    <row r="26" spans="1:3">
      <c r="A26" s="4" t="s">
        <v>442</v>
      </c>
      <c r="B26" s="4" t="s">
        <v>511</v>
      </c>
    </row>
    <row r="27" spans="1:3">
      <c r="A27" s="4" t="s">
        <v>509</v>
      </c>
      <c r="B27" s="9" t="n">
        <v>0.87</v>
      </c>
    </row>
    <row r="28" spans="1:3">
      <c r="A28" s="4" t="s">
        <v>504</v>
      </c>
      <c r="B28" s="5" t="n">
        <v>1303300</v>
      </c>
    </row>
    <row r="29" spans="1:3">
      <c r="A29" s="4" t="s">
        <v>505</v>
      </c>
      <c r="B29" s="9" t="n">
        <v>0.87</v>
      </c>
    </row>
    <row r="30" spans="1:3">
      <c r="A30" s="4" t="s">
        <v>512</v>
      </c>
    </row>
    <row r="31" spans="1:3">
      <c r="A31" s="3" t="s">
        <v>502</v>
      </c>
    </row>
    <row r="32" spans="1:3">
      <c r="A32" s="4" t="s">
        <v>506</v>
      </c>
      <c r="B32" s="9" t="n">
        <v>0.75</v>
      </c>
    </row>
    <row r="33" spans="1:3">
      <c r="A33" s="4" t="s">
        <v>503</v>
      </c>
      <c r="B33" s="5" t="n">
        <v>683415</v>
      </c>
    </row>
    <row r="34" spans="1:3">
      <c r="A34" s="4" t="s">
        <v>442</v>
      </c>
      <c r="B34" s="4" t="s">
        <v>513</v>
      </c>
    </row>
    <row r="35" spans="1:3">
      <c r="A35" s="4" t="s">
        <v>509</v>
      </c>
      <c r="B35" s="9" t="n">
        <v>0.65</v>
      </c>
    </row>
    <row r="36" spans="1:3">
      <c r="A36" s="4" t="s">
        <v>504</v>
      </c>
      <c r="B36" s="5" t="n">
        <v>683415</v>
      </c>
    </row>
    <row r="37" spans="1:3">
      <c r="A37" s="4" t="s">
        <v>505</v>
      </c>
      <c r="B37" s="9" t="n">
        <v>0.65</v>
      </c>
    </row>
    <row r="38" spans="1:3">
      <c r="A38" s="4" t="s">
        <v>514</v>
      </c>
    </row>
    <row r="39" spans="1:3">
      <c r="A39" s="3" t="s">
        <v>502</v>
      </c>
    </row>
    <row r="40" spans="1:3">
      <c r="A40" s="4" t="s">
        <v>506</v>
      </c>
      <c r="B40" s="9" t="n">
        <v>0.65</v>
      </c>
    </row>
    <row r="41" spans="1:3">
      <c r="A41" s="4" t="s">
        <v>503</v>
      </c>
      <c r="B41" s="5" t="n">
        <v>515000</v>
      </c>
    </row>
    <row r="42" spans="1:3">
      <c r="A42" s="4" t="s">
        <v>442</v>
      </c>
      <c r="B42" s="4" t="s">
        <v>515</v>
      </c>
    </row>
    <row r="43" spans="1:3">
      <c r="A43" s="4" t="s">
        <v>509</v>
      </c>
      <c r="B43" s="9" t="n">
        <v>0.65</v>
      </c>
    </row>
    <row r="44" spans="1:3">
      <c r="A44" s="4" t="s">
        <v>504</v>
      </c>
      <c r="B44" s="5" t="n">
        <v>515000</v>
      </c>
    </row>
    <row r="45" spans="1:3">
      <c r="A45" s="4" t="s">
        <v>505</v>
      </c>
      <c r="B45" s="9" t="n">
        <v>0.5</v>
      </c>
    </row>
    <row r="46" spans="1:3">
      <c r="A46" s="4" t="s">
        <v>516</v>
      </c>
    </row>
    <row r="47" spans="1:3">
      <c r="A47" s="3" t="s">
        <v>502</v>
      </c>
    </row>
    <row r="48" spans="1:3">
      <c r="A48" s="4" t="s">
        <v>506</v>
      </c>
      <c r="B48" s="9" t="n">
        <v>0.45</v>
      </c>
    </row>
    <row r="49" spans="1:3">
      <c r="A49" s="4" t="s">
        <v>503</v>
      </c>
      <c r="B49" s="5" t="n">
        <v>150000</v>
      </c>
    </row>
    <row r="50" spans="1:3">
      <c r="A50" s="4" t="s">
        <v>442</v>
      </c>
      <c r="B50" s="4" t="s">
        <v>517</v>
      </c>
    </row>
    <row r="51" spans="1:3">
      <c r="A51" s="4" t="s">
        <v>509</v>
      </c>
      <c r="B51" s="9" t="n">
        <v>0.45</v>
      </c>
    </row>
    <row r="52" spans="1:3">
      <c r="A52" s="4" t="s">
        <v>504</v>
      </c>
      <c r="B52" s="5" t="n">
        <v>150000</v>
      </c>
    </row>
    <row r="53" spans="1:3">
      <c r="A53" s="4" t="s">
        <v>505</v>
      </c>
      <c r="B53" s="9" t="n">
        <v>0.45</v>
      </c>
    </row>
    <row r="54" spans="1:3">
      <c r="A54" s="4" t="s">
        <v>518</v>
      </c>
    </row>
    <row r="55" spans="1:3">
      <c r="A55" s="3" t="s">
        <v>502</v>
      </c>
    </row>
    <row r="56" spans="1:3">
      <c r="A56" s="4" t="s">
        <v>506</v>
      </c>
      <c r="B56" s="9" t="n">
        <v>0.35</v>
      </c>
    </row>
    <row r="57" spans="1:3">
      <c r="A57" s="4" t="s">
        <v>503</v>
      </c>
      <c r="B57" s="5" t="n">
        <v>4572098</v>
      </c>
      <c r="C57" s="4" t="s">
        <v>519</v>
      </c>
    </row>
    <row r="58" spans="1:3">
      <c r="A58" s="4" t="s">
        <v>442</v>
      </c>
      <c r="B58" s="4" t="s">
        <v>520</v>
      </c>
    </row>
    <row r="59" spans="1:3">
      <c r="A59" s="4" t="s">
        <v>509</v>
      </c>
      <c r="B59" s="9" t="n">
        <v>0.35</v>
      </c>
    </row>
    <row r="60" spans="1:3">
      <c r="A60" s="4" t="s">
        <v>504</v>
      </c>
      <c r="B60" s="5" t="n">
        <v>4572098</v>
      </c>
    </row>
    <row r="61" spans="1:3">
      <c r="A61" s="4" t="s">
        <v>505</v>
      </c>
      <c r="B61" s="9" t="n">
        <v>0.35</v>
      </c>
    </row>
    <row r="62" spans="1:3"/>
    <row r="63" spans="1:3">
      <c r="A63" s="4" t="s">
        <v>519</v>
      </c>
      <c r="B63" s="4" t="s">
        <v>521</v>
      </c>
    </row>
  </sheetData>
  <mergeCells count="5">
    <mergeCell ref="A1:A2"/>
    <mergeCell ref="B1:C1"/>
    <mergeCell ref="B2:C2"/>
    <mergeCell ref="A62:C62"/>
    <mergeCell ref="B63:C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30"/>
  </cols>
  <sheetData>
    <row r="1" spans="1:2">
      <c r="A1" s="1" t="s">
        <v>522</v>
      </c>
      <c r="B1" s="2" t="s">
        <v>1</v>
      </c>
    </row>
    <row r="2" spans="1:2">
      <c r="B2" s="2" t="s">
        <v>501</v>
      </c>
    </row>
    <row r="3" spans="1:2">
      <c r="A3" s="4" t="s">
        <v>523</v>
      </c>
      <c r="B3" s="4" t="s">
        <v>463</v>
      </c>
    </row>
    <row r="4" spans="1:2">
      <c r="A4" s="4" t="s">
        <v>507</v>
      </c>
    </row>
    <row r="5" spans="1:2">
      <c r="A5" s="4" t="s">
        <v>523</v>
      </c>
      <c r="B5" s="4" t="s">
        <v>524</v>
      </c>
    </row>
    <row r="6" spans="1:2">
      <c r="A6" s="4" t="s">
        <v>525</v>
      </c>
      <c r="B6" s="9" t="n">
        <v>0.35</v>
      </c>
    </row>
    <row r="7" spans="1:2">
      <c r="A7" s="4" t="s">
        <v>526</v>
      </c>
      <c r="B7" s="5" t="n">
        <v>9167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27</v>
      </c>
      <c r="B1" s="2" t="s">
        <v>1</v>
      </c>
    </row>
    <row r="2" spans="1:3">
      <c r="B2" s="2" t="s">
        <v>2</v>
      </c>
      <c r="C2" s="2" t="s">
        <v>28</v>
      </c>
    </row>
    <row r="3" spans="1:3">
      <c r="A3" s="3" t="s">
        <v>528</v>
      </c>
    </row>
    <row r="4" spans="1:3">
      <c r="A4" s="4" t="s">
        <v>529</v>
      </c>
      <c r="C4" s="7" t="n">
        <v>-18284000</v>
      </c>
    </row>
    <row r="5" spans="1:3">
      <c r="A5" s="4" t="s">
        <v>530</v>
      </c>
      <c r="B5" s="5" t="n">
        <v>2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7</v>
      </c>
    </row>
    <row r="3" spans="1:3">
      <c r="A3" s="3" t="s">
        <v>100</v>
      </c>
    </row>
    <row r="4" spans="1:3">
      <c r="A4" s="4" t="s">
        <v>84</v>
      </c>
      <c r="B4" s="7" t="n">
        <v>-1911072</v>
      </c>
      <c r="C4" s="7" t="n">
        <v>-1653285</v>
      </c>
    </row>
    <row r="5" spans="1:3">
      <c r="A5" s="3" t="s">
        <v>101</v>
      </c>
    </row>
    <row r="6" spans="1:3">
      <c r="A6" s="4" t="s">
        <v>102</v>
      </c>
      <c r="B6" s="5" t="n">
        <v>300540</v>
      </c>
      <c r="C6" s="5" t="n">
        <v>954621</v>
      </c>
    </row>
    <row r="7" spans="1:3">
      <c r="A7" s="4" t="s">
        <v>103</v>
      </c>
      <c r="B7" s="4" t="s">
        <v>47</v>
      </c>
      <c r="C7" s="5" t="n">
        <v>1470</v>
      </c>
    </row>
    <row r="8" spans="1:3">
      <c r="A8" s="4" t="s">
        <v>104</v>
      </c>
      <c r="B8" s="5" t="n">
        <v>183856</v>
      </c>
      <c r="C8" s="5" t="n">
        <v>183859</v>
      </c>
    </row>
    <row r="9" spans="1:3">
      <c r="A9" s="4" t="s">
        <v>105</v>
      </c>
      <c r="B9" s="5" t="n">
        <v>38160</v>
      </c>
      <c r="C9" s="5" t="n">
        <v>38824</v>
      </c>
    </row>
    <row r="10" spans="1:3">
      <c r="A10" s="4" t="s">
        <v>106</v>
      </c>
      <c r="B10" s="5" t="n">
        <v>34467</v>
      </c>
      <c r="C10" s="5" t="n">
        <v>120846</v>
      </c>
    </row>
    <row r="11" spans="1:3">
      <c r="A11" s="4" t="s">
        <v>107</v>
      </c>
      <c r="B11" s="5" t="n">
        <v>50301</v>
      </c>
      <c r="C11" s="4" t="s">
        <v>47</v>
      </c>
    </row>
    <row r="12" spans="1:3">
      <c r="A12" s="4" t="s">
        <v>108</v>
      </c>
      <c r="B12" s="5" t="n">
        <v>164279</v>
      </c>
      <c r="C12" s="5" t="n">
        <v>179442</v>
      </c>
    </row>
    <row r="13" spans="1:3">
      <c r="A13" s="3" t="s">
        <v>109</v>
      </c>
    </row>
    <row r="14" spans="1:3">
      <c r="A14" s="4" t="s">
        <v>110</v>
      </c>
      <c r="B14" s="5" t="n">
        <v>2090287</v>
      </c>
      <c r="C14" s="5" t="n">
        <v>1347357</v>
      </c>
    </row>
    <row r="15" spans="1:3">
      <c r="A15" s="4" t="s">
        <v>111</v>
      </c>
      <c r="B15" s="5" t="n">
        <v>40816</v>
      </c>
      <c r="C15" s="5" t="n">
        <v>-631821</v>
      </c>
    </row>
    <row r="16" spans="1:3">
      <c r="A16" s="4" t="s">
        <v>112</v>
      </c>
      <c r="B16" s="5" t="n">
        <v>40872</v>
      </c>
      <c r="C16" s="5" t="n">
        <v>-2410</v>
      </c>
    </row>
    <row r="17" spans="1:3">
      <c r="A17" s="4" t="s">
        <v>113</v>
      </c>
      <c r="B17" s="5" t="n">
        <v>-1550567</v>
      </c>
      <c r="C17" s="5" t="n">
        <v>-3451991</v>
      </c>
    </row>
    <row r="18" spans="1:3">
      <c r="A18" s="4" t="s">
        <v>114</v>
      </c>
      <c r="B18" s="5" t="n">
        <v>-517060</v>
      </c>
      <c r="C18" s="4" t="s">
        <v>47</v>
      </c>
    </row>
    <row r="19" spans="1:3">
      <c r="A19" s="4" t="s">
        <v>115</v>
      </c>
      <c r="B19" s="5" t="n">
        <v>-1035121</v>
      </c>
      <c r="C19" s="5" t="n">
        <v>-2913088</v>
      </c>
    </row>
    <row r="20" spans="1:3">
      <c r="A20" s="3" t="s">
        <v>116</v>
      </c>
    </row>
    <row r="21" spans="1:3">
      <c r="A21" s="4" t="s">
        <v>117</v>
      </c>
      <c r="B21" s="5" t="n">
        <v>-114508</v>
      </c>
      <c r="C21" s="5" t="n">
        <v>-447842</v>
      </c>
    </row>
    <row r="22" spans="1:3">
      <c r="A22" s="4" t="s">
        <v>118</v>
      </c>
      <c r="B22" s="5" t="n">
        <v>-114508</v>
      </c>
      <c r="C22" s="5" t="n">
        <v>-447842</v>
      </c>
    </row>
    <row r="23" spans="1:3">
      <c r="A23" s="3" t="s">
        <v>119</v>
      </c>
    </row>
    <row r="24" spans="1:3">
      <c r="A24" s="4" t="s">
        <v>120</v>
      </c>
      <c r="B24" s="5" t="n">
        <v>-639215</v>
      </c>
      <c r="C24" s="5" t="n">
        <v>-12077</v>
      </c>
    </row>
    <row r="25" spans="1:3">
      <c r="A25" s="4" t="s">
        <v>121</v>
      </c>
      <c r="B25" s="5" t="n">
        <v>-639215</v>
      </c>
      <c r="C25" s="5" t="n">
        <v>-12077</v>
      </c>
    </row>
    <row r="26" spans="1:3">
      <c r="A26" s="4" t="s">
        <v>122</v>
      </c>
      <c r="B26" s="5" t="n">
        <v>-1788844</v>
      </c>
      <c r="C26" s="5" t="n">
        <v>-3373007</v>
      </c>
    </row>
    <row r="27" spans="1:3">
      <c r="A27" s="4" t="s">
        <v>123</v>
      </c>
      <c r="B27" s="5" t="n">
        <v>2418427</v>
      </c>
      <c r="C27" s="5" t="n">
        <v>7751557</v>
      </c>
    </row>
    <row r="28" spans="1:3">
      <c r="A28" s="4" t="s">
        <v>124</v>
      </c>
      <c r="B28" s="5" t="n">
        <v>629583</v>
      </c>
      <c r="C28" s="5" t="n">
        <v>4378550</v>
      </c>
    </row>
    <row r="29" spans="1:3">
      <c r="A29" s="3" t="s">
        <v>125</v>
      </c>
    </row>
    <row r="30" spans="1:3">
      <c r="A30" s="4" t="s">
        <v>126</v>
      </c>
      <c r="B30" s="5" t="n">
        <v>287232</v>
      </c>
      <c r="C30" s="5" t="n">
        <v>337813</v>
      </c>
    </row>
    <row r="31" spans="1:3">
      <c r="A31" s="4" t="s">
        <v>127</v>
      </c>
      <c r="B31" s="4" t="s">
        <v>47</v>
      </c>
      <c r="C31" s="4" t="s">
        <v>47</v>
      </c>
    </row>
    <row r="32" spans="1:3">
      <c r="A32" s="3" t="s">
        <v>128</v>
      </c>
    </row>
    <row r="33" spans="1:3">
      <c r="A33" s="4" t="s">
        <v>129</v>
      </c>
      <c r="B33" s="4" t="s">
        <v>47</v>
      </c>
      <c r="C33" s="5" t="n">
        <v>101201</v>
      </c>
    </row>
    <row r="34" spans="1:3">
      <c r="A34" s="4" t="s">
        <v>130</v>
      </c>
      <c r="B34" s="4" t="s">
        <v>47</v>
      </c>
      <c r="C34" s="7" t="n">
        <v>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34:09Z</dcterms:created>
  <dcterms:modified xmlns:dcterms="http://purl.org/dc/terms/" xmlns:xsi="http://www.w3.org/2001/XMLSchema-instance" xsi:type="dcterms:W3CDTF">2018-05-21T16:34:09Z</dcterms:modified>
</cp:coreProperties>
</file>